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reedIT Corp. - Balance Sheets" sheetId="2" r:id="rId2"/>
    <s:sheet name="BreedIT Corp. - Statements of O" sheetId="3" r:id="rId3"/>
    <s:sheet name="BreedIT Corp. - Statement of Co" sheetId="4" r:id="rId4"/>
    <s:sheet name="Breedit Corp. - Statement of St" sheetId="5" r:id="rId5"/>
    <s:sheet name="BreedIT Corp. - Statements of C" sheetId="6" r:id="rId6"/>
    <s:sheet name="Note 1. Summary of Significant " sheetId="7" r:id="rId7"/>
    <s:sheet name="Note 2. Discontinued Operation " sheetId="8" r:id="rId8"/>
    <s:sheet name="Note 3. Going Concern" sheetId="9" r:id="rId9"/>
    <s:sheet name="Note 4. Common Stock" sheetId="10" r:id="rId10"/>
    <s:sheet name="Note 5. Revenue Recognition" sheetId="11" r:id="rId11"/>
    <s:sheet name="Note 6. Income Taxes" sheetId="12" r:id="rId12"/>
    <s:sheet name="Note 7. Related Party Transacti" sheetId="13" r:id="rId13"/>
    <s:sheet name="Note 8. Convertible and Non-con" sheetId="14" r:id="rId14"/>
    <s:sheet name="Note 9. Subsequent Events" sheetId="15" r:id="rId15"/>
    <s:sheet name="Note 1. Summary of Significan16" sheetId="16" r:id="rId16"/>
    <s:sheet name="Note 1. Summary of Significan17" sheetId="17" r:id="rId17"/>
    <s:sheet name="Note 1. Summary of Significan18" sheetId="18" r:id="rId18"/>
    <s:sheet name="Note 1. Summary of Significan19" sheetId="19" r:id="rId19"/>
    <s:sheet name="Note 1. Summary of Significan20" sheetId="20" r:id="rId20"/>
    <s:sheet name="Note 1. Summary of Significan21" sheetId="21" r:id="rId21"/>
    <s:sheet name="Note 1. Summary of Significan22" sheetId="22" r:id="rId22"/>
    <s:sheet name="Note 1. Summary of Significan23" sheetId="23" r:id="rId23"/>
    <s:sheet name="Note 1. Summary of Significan24" sheetId="24" r:id="rId24"/>
    <s:sheet name="Note 1. Summary of Significan25" sheetId="25" r:id="rId25"/>
    <s:sheet name="Note 1. Summary of Significan26" sheetId="26" r:id="rId26"/>
    <s:sheet name="Note 1. Summary of Significan27" sheetId="27" r:id="rId27"/>
    <s:sheet name="Note 1. Summary of Significan28" sheetId="28" r:id="rId28"/>
    <s:sheet name="Note 2. Discontinued Operatio29" sheetId="29" r:id="rId29"/>
    <s:sheet name="Note 4. Common Stock_ Schedule " sheetId="30" r:id="rId30"/>
    <s:sheet name="Note 6. Income Taxes_ Summary o" sheetId="31" r:id="rId31"/>
    <s:sheet name="Note 6. Income Taxes_ Schedule " sheetId="32" r:id="rId32"/>
  </s:sheets>
  <s:definedNames/>
  <s:calcPr calcId="124519" calcMode="auto" fullCalcOnLoad="1"/>
</s:workbook>
</file>

<file path=xl/sharedStrings.xml><?xml version="1.0" encoding="utf-8"?>
<sst xmlns="http://schemas.openxmlformats.org/spreadsheetml/2006/main" uniqueCount="227">
  <si>
    <t>Document and Entity Information - USD ($)</t>
  </si>
  <si>
    <t>12 Months Ended</t>
  </si>
  <si>
    <t>Dec. 31, 2015</t>
  </si>
  <si>
    <t>Jun. 30, 2015</t>
  </si>
  <si>
    <t>Document and Entity Information:</t>
  </si>
  <si>
    <t>Entity Registrant Name</t>
  </si>
  <si>
    <t>Breedit Corp.</t>
  </si>
  <si>
    <t>Document Type</t>
  </si>
  <si>
    <t>10-K</t>
  </si>
  <si>
    <t>Document Period End Date</t>
  </si>
  <si>
    <t>Dec. 31,
		2015</t>
  </si>
  <si>
    <t>Trading Symbol</t>
  </si>
  <si>
    <t>brdt</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BreedIT Corp. - Balance Sheets</t>
  </si>
  <si>
    <t>Dec. 31, 2015USD ($)</t>
  </si>
  <si>
    <t>Dec. 31, 2014USD ($)</t>
  </si>
  <si>
    <t>Current assets:</t>
  </si>
  <si>
    <t>Cash and cash equivalents</t>
  </si>
  <si>
    <t>Certificate of deposit</t>
  </si>
  <si>
    <t>Prepaid assets</t>
  </si>
  <si>
    <t>Assets held for sale</t>
  </si>
  <si>
    <t>Total current assets</t>
  </si>
  <si>
    <t>Total assets</t>
  </si>
  <si>
    <t>Current liabilities:</t>
  </si>
  <si>
    <t>Accounts payable and accrued liabilities</t>
  </si>
  <si>
    <t>Deferred revenues</t>
  </si>
  <si>
    <t>Related parties payable</t>
  </si>
  <si>
    <t>Accrued interest payable</t>
  </si>
  <si>
    <t>Convertible notes payable, net of discount</t>
  </si>
  <si>
    <t>Liabilities, related to assets held for sale</t>
  </si>
  <si>
    <t>Total current liabilities</t>
  </si>
  <si>
    <t>Long-term deferred revenues</t>
  </si>
  <si>
    <t>Total liabilities</t>
  </si>
  <si>
    <t>Stockholders' equity (deficit)</t>
  </si>
  <si>
    <t>Common stock</t>
  </si>
  <si>
    <t>[1]</t>
  </si>
  <si>
    <t>Stock payable</t>
  </si>
  <si>
    <t>Stock subscription receivable</t>
  </si>
  <si>
    <t>Accumulated other comprehensive income</t>
  </si>
  <si>
    <t>Non-controlling interest</t>
  </si>
  <si>
    <t>Additional paid-in capital</t>
  </si>
  <si>
    <t>Accumulated deficit</t>
  </si>
  <si>
    <t>Total stockholders' equity (deficit)</t>
  </si>
  <si>
    <t>Total liabilities and stockholders' equity (deficit)</t>
  </si>
  <si>
    <t>$0.0001 par value; 500,000,000 shares authorized; 144,419,173 and 107,119,173 issued and outstanding at December 31, 2015 and 2014, respectively.</t>
  </si>
  <si>
    <t>BreedIT Corp. - Statements of Operations</t>
  </si>
  <si>
    <t>Dec. 31, 2015USD ($)$ / sharesshares</t>
  </si>
  <si>
    <t>Dec. 31, 2014USD ($)$ / sharesshares</t>
  </si>
  <si>
    <t>Statements of Operations (Unaudited) (USD $)</t>
  </si>
  <si>
    <t>Revenues</t>
  </si>
  <si>
    <t>Expenses:</t>
  </si>
  <si>
    <t>Research and development</t>
  </si>
  <si>
    <t>General and administrative</t>
  </si>
  <si>
    <t>Total operating expenses</t>
  </si>
  <si>
    <t>(Loss) from operations</t>
  </si>
  <si>
    <t>Interest expense</t>
  </si>
  <si>
    <t>Loss on extinguishment of debt</t>
  </si>
  <si>
    <t>Gain on deconsolidation</t>
  </si>
  <si>
    <t>Other income (expense)</t>
  </si>
  <si>
    <t>Foreign currency translation gain/(loss)</t>
  </si>
  <si>
    <t>Provision on income taxes</t>
  </si>
  <si>
    <t>Net loss from continuing operations</t>
  </si>
  <si>
    <t>Less: loss attributable to non-controlling interest</t>
  </si>
  <si>
    <t>Net loss attributable to BreedIT Corp. continuing operations</t>
  </si>
  <si>
    <t>Net loss from discontinuing operations</t>
  </si>
  <si>
    <t>Net loss</t>
  </si>
  <si>
    <t>Net loss per common share - basic and diluted - continuing operations | $ / shares</t>
  </si>
  <si>
    <t>Net loss per common share - basic and diluted discontinuing operations | $ / shares</t>
  </si>
  <si>
    <t>Net loss per common share - basic and diluted | $ / shares</t>
  </si>
  <si>
    <t>Weighted average number of common shares outstanding - Basic | shares</t>
  </si>
  <si>
    <t>BreedIT Corp. - Statement of Comprehensive Income</t>
  </si>
  <si>
    <t>Statement of Comprehensive Income (USD $)</t>
  </si>
  <si>
    <t>Changes in unrealized foreign currency translation gain (loss)</t>
  </si>
  <si>
    <t>Total comprehensive loss from continuing operations</t>
  </si>
  <si>
    <t>Less: comprehensive loss attributable to non-controlling interest</t>
  </si>
  <si>
    <t>Comprehensive loss attributable to BreedIT Corp. from continuing operations</t>
  </si>
  <si>
    <t>Breedit Corp. - Statement of Stockholders' Equity (Deficit)</t>
  </si>
  <si>
    <t>Common Shares</t>
  </si>
  <si>
    <t>Common</t>
  </si>
  <si>
    <t>Additional Paid-in Capital</t>
  </si>
  <si>
    <t>Stock Subscription Payable</t>
  </si>
  <si>
    <t>Stock Subscription Receivable</t>
  </si>
  <si>
    <t>Accumulated Deficit</t>
  </si>
  <si>
    <t>OCI</t>
  </si>
  <si>
    <t>NCI</t>
  </si>
  <si>
    <t>Total</t>
  </si>
  <si>
    <t>Balance at Dec. 31, 2013</t>
  </si>
  <si>
    <t>Loss on debt extinguishment</t>
  </si>
  <si>
    <t xml:space="preserve"> </t>
  </si>
  <si>
    <t>Loss on deconsolidation</t>
  </si>
  <si>
    <t>Shares Issued for cash</t>
  </si>
  <si>
    <t>Debt converted into shares</t>
  </si>
  <si>
    <t>Options issued to employees</t>
  </si>
  <si>
    <t>Warrants issued for services</t>
  </si>
  <si>
    <t>Warrants exercised for cash</t>
  </si>
  <si>
    <t>Shares issued for services</t>
  </si>
  <si>
    <t>Donated capital</t>
  </si>
  <si>
    <t>Acquisition of BreedIT subsidiary 66.67%</t>
  </si>
  <si>
    <t>Foreign currency adjustment</t>
  </si>
  <si>
    <t>Net loss for the year</t>
  </si>
  <si>
    <t>Balance at Dec. 31, 2014</t>
  </si>
  <si>
    <t>Balance at Dec. 31, 2015</t>
  </si>
  <si>
    <t>BreedIT Corp. - Statements of Cash Flows</t>
  </si>
  <si>
    <t>Operating activities:</t>
  </si>
  <si>
    <t>Adjustments to reconcile net (loss) to net cash (used in) operating activities:</t>
  </si>
  <si>
    <t>Amortization of debt discount</t>
  </si>
  <si>
    <t>Loss on JV</t>
  </si>
  <si>
    <t>Loss on debt exthinguishment</t>
  </si>
  <si>
    <t>Options issued for services</t>
  </si>
  <si>
    <t>Depreciation expenses</t>
  </si>
  <si>
    <t>Changes in net assets and liabilities:</t>
  </si>
  <si>
    <t>Decrease (increase) in accounts receivable</t>
  </si>
  <si>
    <t>Decrease (increase) in other current assets</t>
  </si>
  <si>
    <t>Decrease (increase) in prepaid expenses</t>
  </si>
  <si>
    <t>(Decrease) increase in accounts payable</t>
  </si>
  <si>
    <t>(Decrease) increase in related parties payable</t>
  </si>
  <si>
    <t>(Decrease) increase in accrued expenses</t>
  </si>
  <si>
    <t>(Decrease) increase in deferred revenue</t>
  </si>
  <si>
    <t>Net cash used in operating activities</t>
  </si>
  <si>
    <t>Investing activities:</t>
  </si>
  <si>
    <t>Cash paid for investment</t>
  </si>
  <si>
    <t>Purchases of property and equipment</t>
  </si>
  <si>
    <t>Decrease in cash from deconsolidation</t>
  </si>
  <si>
    <t>Net cash used in investing activities</t>
  </si>
  <si>
    <t>Financing activities:</t>
  </si>
  <si>
    <t>Proceeds from exercise of warrants</t>
  </si>
  <si>
    <t>Proceeds from sale of stock</t>
  </si>
  <si>
    <t>Donated capital - related party</t>
  </si>
  <si>
    <t>Net cash provided by financing activities</t>
  </si>
  <si>
    <t>Net increase (decrease) in cash</t>
  </si>
  <si>
    <t>Cash and cash equivalents - beginning of period</t>
  </si>
  <si>
    <t>Cash and cash equivalents - end of period</t>
  </si>
  <si>
    <t>Non cash transactions:</t>
  </si>
  <si>
    <t>Conversion of convertible notes payable and accrued interest</t>
  </si>
  <si>
    <t>Shares issued from stock payable</t>
  </si>
  <si>
    <t>Additional information:</t>
  </si>
  <si>
    <t>Cash paid for interest expenses</t>
  </si>
  <si>
    <t>Cash paid for income taxes</t>
  </si>
  <si>
    <t>Note 1. Summary of Significant Accounting Policies Basis of Presentation and Organization</t>
  </si>
  <si>
    <t>Notes</t>
  </si>
  <si>
    <t>Note 1. Summary of Significant Accounting Policies Basis of Presentation and Organization BreedIt Corp. ("BreedIt" or the "Company") is a Delaware corporation and has thus far very limited sales activity. The Company was incorporated under the laws of the State of Delaware on May 26, 2010. On October 24, 2013 we entered into an agreement to acquire 66.67% of BreedIT Israel's capital stock. Subsequently, we were issued 200 shares of BreedIT Israel's capital stock ("Ordinary Shares") which represent 66.67% of BreedIT's outstanding Ordinary Shares with the founder, Dr. Oded Sagee owning the remaining 100 Ordinary Shares, representing 33.33% of the outstanding Ordinary Shares. BreedIT Ltd. signed a binding agreement with a leading Israeli university granting BreedIT Ltd. the exclusive, world-wide license for a unique and highly sophisticated decision making software used for the purpose of advanced agriculture breeding (the "IDSS Software"). The business plan of the Company through its BreedIT Ltd subsidiary is to further develop and market the IDSS Software system globally to the agricultural breeding industry. The accompanying financial statements of the Company were prepared from the accounts of the Company under the accrual basis of accounting. Cash and Cash Equivalents For purposes of reporting within the statement of cash flows, the Company considers all cash on hand, cash accounts not subject to withdrawal restrictions or penalties, and all highly liquid debt instruments purchased with a maturity of three months or less to be cash and cash equivalents. As of December 31, 2015 and 2014, we had cash and cash equivalents of $356,037 and $1,041,960, respectively. Certificate of Deposit The certificates of deposit bear an interest rate of 0.02%, mature every 7 days and renew automatically at end of every period. Discontinued Operations The Company follows the policy of segregating the assets and liabilities of subsidiaries or lines of business on its Balance Sheet from the assets liabilities of continuing subsidiaries or lines of businesses when it is decided to close or dispose of a subsidiary or line of business. The Company also, follows the policy of separately disclosing the assets and liabilities and the net operations of a subsidiary or line of business in its financial statements when it is decided to close or dispose of a subsidiary or line of business. Revenue Recognition The Company recognizes revenue from licensing its software to customers for contractually defined periods of time. The Company recognizes revenue ratably over the term of the contract in accordance with ASC 605 (1) when the price is fixed and determinable, (2) persuasive evidence of an arrangement exists, (3) delivery has occurred or services have been provided, and (4) collectability is assured. Loss Per Common Share 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Income Taxes Income taxes are accounted for under the asset and liability method.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 Fair Value of Financial Instruments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December 31, 2015 and 2014, the carrying value of accounts payable and accrued liabilities approximated fair value due to the short-term nature and maturity of these instruments. Property and Equipment Property and equipment are stated at cost, net of accumulated depreciation. Depreciation is calculated by the straight-line method Computers and electronic equipment 33% For the year ended December 31, 2015 and 2014 total additions to property and equipment were $0 and $8,838, total accumulated depreciation is $0 and $2,912 and total depreciation expense is $0 and $2,317, respectively. Following is a summary of Property and Equipment, net for the years ended December 31, 2015 and 2014. December 31, 2015 December 31, 2014 Computers $0 $9,785 Accumulated depreciation 0 (2,912) Property and Equipment, net $0 $6,873 Deferred Offering Costs The Company defers as other assets the direct incremental costs of raising capital until such time as the offering is completed. At the time of the completion of the offering, the costs are charged against the capital raised. Should the offering be terminated, deferred offering costs are charged to operations during the period in which the offering is terminated. Impairment of Long-Lived Assets The Company evaluates the recoverability of long-lived assets and the related estimated remaining lives when events or circumstances lead management to believe that the carrying value of an asset may not be recoverable. As of December 31, 2015 and 2014, no events or circumstances occurred for which an evaluation of the recoverability of long-lived assets was required. Estimates 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and liabilities as of December 31, 2015 and 2014, and expenses for the year ended December 31, 2015, and the periods from inception to December 31, 2015. Actual results could differ from those estimates made by management. Impact of Recently Issued Accounting Standards In September, 2015, the FASB issued ASU No. 2015-16, Business Combinations (Topic 805) ("ASU 2015-16").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adoption of ASU 2015-016 is not expected to have a material effect on the Company's consolidated financial statements.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In April 2015, the Financial Accounting Standards Board ("FASB") issued Accounting Standards Update ("ASU") No. 2015-03, Interest-Imputation of Interest (Subtopic 835-30)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is currently in the process of evaluating the impact of adoption of ASU 2015-03 on its balance sheets. On November 2014, The Financial Accounting Standards Board (FASB) issued Accounting Standard Update No. 2014-16-Derivatives and Hedging (Topic 815): Determining Whether the Host Contract in a Hybrid Financial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On November 2014, The Financial Accounting Standards Board (FASB) issued Accounting Standard Update No. 2014-17-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On August 2014, The Financial Accounting Standards Board (FASB) issued Accounting Standard Update No. 2014-15, Presentation of Financial Statements - Going Concerns (Subtopic 205-40): Disclosures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rom the Company. 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In June 2014, the FASB issued ASU No. 2014-10: Development Stage Entities (Topic 915): Elimination of Certain Financial Reporting Requirements, Including an Amendment to Variable Interest Entities Guidance in Topic 810, Consolidation ,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t>
  </si>
  <si>
    <t>Note 2. Discontinued Operation and Deconsolidation of Held Subsidiary</t>
  </si>
  <si>
    <t xml:space="preserve">Note 2. Discontinued Operation and Deconsolidation of Held Subsidiary The Company follows the policy of segregating the assets and liabilities of subsidiaries or lines of business on its Balance Sheet from the assets liabilities of continuing subsidiaries or lines of businesses when it is decided to close or dispose of a subsidiary or line of business. The Company also, follows the policy of separately disclosing the assets and liabilities and the net operations of a subsidiary or line of business in its financial statements when it is decided to close or dispose of a subsidiary or line of business. On August 28, 2015, the Company entered into a separation agreement with BreedIT Ltd., the Company's majority-owned subsidiary ("BreedIT Israel"), in which the company agreed that its Equity Interest shall be diluted from sixty-six and two-thirds (66 2/3%) percent to nineteen (19%) percent. Accordingly BreedIt Ltd. is no longer consolidated, a $51,035 loss was recorded on deconsolidation and the remaining 19% of investment written off during deconsolidation. As a result of entering into the Separation Agreement, the operations of BreedIt Ltd. have been classified as Discontinued Operations on the Statement of Operations. The components of Discontinued Operations summarized on the Statement of Operations arising from the decision to separate from BreedIt Ltd. are as follows: For the twelve For the twelve months ended months ended December 31, 2015 December 31, 2014 Revenues $ 27,929 $ - Expenses Research and development (90,860) (69,082) General and administrative (293,912) (131,904) Total operating expenses (384,772) (200,986) Income (loss) from operations (356,843) (200,986) Other income / (expense) 2,351 1,245 Net loss $ (354,492) $ (199,741) Assets: Cash - 59,204 Investment accounted for using equity method - 10,339 Property and equipment, net - 6,873 Other receivables - 30,270 $ - $ 106,686 Liabilities: Accounts payable - 36,890 Accrued expenses - 84,475 Other current liabilities - $ - $ 121,365 </t>
  </si>
  <si>
    <t>Note 3. Going Concern</t>
  </si>
  <si>
    <t xml:space="preserve"> Note 3. Going Concern The Company has limited operations. The business plan of the Company transitioned from being a provider of online gaming software to the developer and provider of an intelligent decision support system ("IDSS") utilized by the agriculture breeding industry, we were able to utilize our software programming expertise. Our business efforts are now being directed toward offering our IDSS Software program to a wide variety of users engaged in plant breeding, primarily within the seed industry. We plan on marketing our IDSS Software to agro-breeders, providing them with the ability to better plan, manage and analyze their breeding data and to perform research activities quickly and effectively so as to significantly increase production and plant quality.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
  </si>
  <si>
    <t>Note 4. Common Stock</t>
  </si>
  <si>
    <t xml:space="preserve">Note 4. Common Stock On March 3, 2014 the Company issued 1,000,000 restricted shares of common stock in consideration for investor relations (IR) services provided to the Company. The shares were valued at $480,000 based on the closing price of the Company's common stock on the date of grant. From January 23, 2014 to September 30, 2014 the Company sold to 10 non-US private accredited investors a total of 6,461,666 shares for cash consideration of $923,000 at an average price of $0.143. From March 10, 2014 through September 30, 2014, the Company sold to 12 non-US private accredited investors, a total of 3,270,000 units for cash consideration of $667,750 at an average price of $0.204 (the "Units"), each unit comprised of one share of common stock, one class C warrant with 24 months term exercisable at a price of $0.35; The relative fair value of the stock with attached warrants was $189,300 for the common stock, $478,450 for class C warrants. On February 24, 2014 and March 13, 2014 3 share and warrant holders exercised warrants and were issued 1,144,262 shares for cash consideration of $48,000. On February 18, 2014 the Company issued to Dr. Oded Sagee minority owner and founder of BreedIT Ltd., 2,200,000 shares of our common stock valued based on the closing market price on the acquisition date at $151,800; 2,200,000 Class A options for the purchase of 2,200,000 shares of our common stock at $0.055 per share valued using the black-scholes model with volatility of 122% and a discount rate of 0.23% for a total value of $84,967; and 2,200,000 Class B options for the purchase of 2,200,000 shares of our common stock at $0.065 per share valued using the black-scholes model with volatility of 122% and a discount rate of 0.23% for a total value of $84,680. During the period from February 19, 2014 to March 4, 2014, the Company granted a total of 5,050,000 stock options (the "Options") to 4 Company directors and officers who are also minatory owners. The Options, which are fully vested, are exercisable at a price of $0.05 per Share. 1,400,000 options were valued using the Black-Scholes model with 128% volatility and 2.17% discount rate and 3,650,000 were valued using the Black-Scholes model with 154% volatility and 2.17% discount rate for a total of $2,594,210. On March 12, 2014 the Company issued 30,000 warrants with term of 36 months, exercisable at $0.60 per share to 1 entity in consideration for public relations services provided to the company. The warrants were valued using the Black-Scholes model with 117% volatility and 0.22% discount rate for a total of $16,134. On April 1, 2014 and April 7, 2014 the Company sold to 2 private accredited investors, a total of 1,215,000 units for cash consideration of $250,150 at an average price of $0.206 (the "Units"), each unit comprised of one share of common stock, one class C warrant with 24 months term exercisable at a price of $0.35; The relative fair value of the stock with attached warrants was $61,984 for the common stock, $188,166 for class C warrants. On May 8, 2014 the Company sold to 1 private accredited investor, a total of 666,667 units for cash consideration of $200,000 at a price of $0.30 (the "Units"), each unit comprised of one share of common stock, one class H warrant with 3 months term exercisable at a price of $0.30 and one class I warrant with 18 month term exercisable at price of $0.45; The relative fair value of the stock with attached warrants was $69,916 for the common stock, $130,085 for warrants. On April 12, 2014 the Company issued 1,000,000 warrants, vesting over 12 quarters in equal amounts starting July 1, 2014 with term of 36 months from vesting date, exercisable at $0.35 per share to 1 entity in consideration for serving on the company's scientific advisory board. The warrants were valued using the Black-Scholes model with 284% volatility and 1.10% discount rate for a total of $71,885 of this amount $26,957 was expensed during the quarter with balance to be expensed over the remaining term. On April 14, 2014 and on June 22, 2014 2 share and warrant holders exercised warrants for cash consideration of $140,000, in return 2,600,000 shares were issued. During Q2 2014 one shareholder converted $4,000 of debt and accrued interest to 200,000 shares at a conversion price of $0.02 per share. The conversion occurred within the terms of the convertible note agreements with no gain or loss recorded. Between September 9, 2014 and October 1, 2014 2 share and warrant holders exercised warrants for cash consideration of $51,500, in return 900,000 shares were issued. On August 17, 2014 and October 28, 2014 the Company issued 136,000 restricted shares of common stock in consideration for investor relations (IR) services provided to the Company. The shares were valued at $26,040 based on the closing price of the Company's common stock on the date of grant. On October 2, 2014 850,000 stock options (the "Options") to 1 Company officer who is also minority owners. The Options, vest over 9 quarters and are exercisable at a price of $0.05 per Share. The options were valued using the Black-Scholes model with 281% volatility and 0.23% discount rate for a total value of $152,955 with $52,185 expensed during Q4 2014 and $12,596 to be expenses over 8 additional quarters. On January 25, 2015 the company granted a total of 6,000,000 stock options (the "Options") to 3 Company officers who are also minority owners and 1 employee. The Options, vest over 2 quarters and are exercisable at a price of $0.10 per Share. The options were valued using the Black-Scholes model with 241% volatility and 1.33% discount rate for a total value of $429,679. $149,354 of this amount was expensed in Q1 2015, $209,094 in Q2 2015 and $71,230 in Q3 2015. On February 24, 2015 and March 31, 2015 the Company issued 1,900,000 restricted shares of common stock in consideration for investor relations (IR) services provided to the Company. The shares were valued at $114,600 based on the closing price of the Company's common stock on the date of grant. On March 15, 2015 two note holders converted $145,886 of debt and accrued interest to 2,917,698 shares at a conversion price of $0.05 per share. The conversion occurred within the terms of the convertible note agreements with no gain or loss recorded. On April 27, 2015 one share and warrant holders exercised warrants for cash consideration of $110,000, in return 2,000,000 shares were issued. On August 10, 2015 five note holders converted $103,150 of debt and accrued interest to 8,251,963 shares at a conversion price of $0.0125 per share. The conversion price per share was amended from $0.02 to $0.0125 by the board of directors and a $60,182 loss was recorded related to the change in conversion price. Following the change in conversion price the conversion occurred within the terms of the amended agreement so no gain or loss was recorded on the conversion. From November 25, 2015 through December 2, 2015, the Company sold to 11 non-US private accredited investors, a total of 26,500,000 units for cash consideration of $265,000 at a price of $0.01 (the "Units"), each unit comprised of one share of common stock. Between November 10, 2015 and December 1, 2015 the Company issued 10,800,000 restricted shares of common stock in consideration for services provided to the Company. The shares were valued at $157,320 based on the closing price of the Company's common stock on the date of grant. Share based payment transactions were accounted for in accordance with the requirements of ASC 505-50 Equity Based Payments to Non Employees. Paragraph 505-50-30-6 establishes that share-based payment transactions with nonemployees shall be measured at the fair value of the consideration received or the fair value of the equity instruments issued, whichever is more reliably measurable. The Company measured share-based payment transactions at the fair value of the shares issued at date of grant, the Company believes that the value of the shares is more reliably measurable. On March 1, 2012, the Company filed a Certificate of Amendment to its Certificate of Incorporation effecting a forward stock split of the Company's issued and outstanding shares of Common Stock at a ratio of ten-to-one (the "Forward Split"). The Certificate of Amendment provides that each outstanding share of the Company's Common Stock, par value $0.0001 per share, will be split and converted, automatically, without further action, into ten (10) shares of Common Stock of $0.00001 par value per share. The Forward Split has been reflected in the Company's financial statements for year ended December 31, 2015 and 2014. Following is a table of warrant and options still outstanding and exercisable along with exercise price and range of remaining term. Type Quantity Exercise Price Term Warrants Class B 2,200,000 $0.065 1-3 Months Warrants Class C 1,395,000 $0.35 1-3 Months Warrants Class I 666,667 $0.45 1-12 Months Total 4,261,667 </t>
  </si>
  <si>
    <t>Note 5. Revenue Recognition</t>
  </si>
  <si>
    <t xml:space="preserve"> Note 5. Revenue Recognition On July 1 2011 and on July 10, 2011, the Company signed license agreements with two separate corporations in Israel and Luxemburg (the "Licensees"). Subject to the terms and condition of each agreement the Company granted each Licensee a license to use the Company's proprietary online gaming platform in certain parts of the world. Each license is, in general, non-exclusive, except for certain countries specified within each agreement. The agreements grant each Licensee the right to develop and operate websites offering online games based on the Company's proprietary technology for a period of 5 years as of the respective agreement's effective date. In the event that by the eighteenth-month anniversary of the each agreement's effective date the respective Licensee fails to have at least one active website in each of the countries that comprise the exclusive territory of the agreement, the Company shall be entitled to either terminate exclusivity for these countries or terminate the entire agreement. In consideration of these agreements, and of support services to be provided by the Company through the license period, the Licensees have paid the Company non-refundable, one-time license fees totaling $119,000. In addition to such license fees, once each Licensee realizes revenues at a certain level specified in its respective agreement from its use of the Company's platform, it shall pay the Company a royalty in the amount of 50% of gross revenues realized from its use of this platform. On December 26, 2011, the corporation from Luxemburg announced the termination of the agreement due to the economic situation in Europe. As a result, the entire license fee in the amount of $90,000 was recognized immediately as revenues. As of December 31, 2015 and 2014, the Company recognized a total sum of $5,848 and $5,824, respectively, in revenues out of the total $119,000 license fees paid for both of the aforementioned agreements. The contract in the amount of $90,000 was canceled by the client; therefore we recognized the whole sum as revenues according to the terms of the agreement. The second contract grants the client licenses for a period of 5 years, accordingly $5,848 was recorded as revenues 2015 and $5,824 in 2014; the remaining sum of $2,804 was deferred on the Company's balance sheet as current and is expected to be recognized over the remaining period of the agreements. As of December 31, 2015 and 2014, no royalties have been paid by or recognized in connection with the aforementioned agreements. One of the aforementioned Licensees is beneficially owned by an individual who holds 25,000 shares of the Company's common stock. </t>
  </si>
  <si>
    <t>Note 6. Income Taxes</t>
  </si>
  <si>
    <t xml:space="preserve">Note 6. Income Taxes The provision (benefit) for income taxes for the year ended December 31, 2015 and 2014, was as follows (assuming a 35% effective tax rate): 2015 2014 Current tax provision: Federal Taxable income $ - $ - Total current tax provision $ - $ - Deferred tax provision Federal Loss carryforwards $ 903,842 $ 655,137 Change in valuation allowance (903,842) (655,137) $ - $ - The Company had deferred income tax assets as of December 31, 2014 and 2014, as follows: 2015 2014 Loss carryforwards $ 903,842 $ 655,137 Less- Valuation allowance (903,842) (655,137) Total net deferred tax assets $ - $ - The Company provided a valuation allowance equal to the deferred income tax assets for the year ended December 31, 2015 and 2014, because it is not presently known whether future taxable income will be sufficient to utilize the loss carryforwards. As of December 31, 2015 and 2014, the Company had approximately $2,582,407 and $1,871,820 respectively, in tax loss carryforwards that can be utilized in future periods to reduce taxable income, and expire by the year 2030. The Company did not identify any material uncertain tax positions that will be filed. The Company did not recognize any interest or penalties for unrecognized tax benefits during the year ended December 31, 2015 and 2014. The Company will file income tax returns in the United States. All tax years are closed by expiration of the statute of limitations. The year ended December 31, 2015 and 2014. </t>
  </si>
  <si>
    <t>Note 7. Related Party Transactions</t>
  </si>
  <si>
    <t>Note 7. Related Party Transactions During the period from February 19, 2014 to March 4, 2014, the Company granted a total of 5,050,000 stock options (the "Options") to 4 Company directors and officers who are also minatory owners. The Options, which are fully vested, are exercisable at a price of $0.05 per Share. 1,400,000 options were valued using the Black-Scholes model with 128% volatility and 2.17% discount rate and 3,650,000 were valued using the Black-Scholes model with 154% volatility and 2.17% discount rate for a total of $2,594,210. On January 23, 2014 to September 30, 2014 the Company sold to 1 non-US private accredited investor who is also an affiliated party 300,000 shares for total cash consideration of $30,000 at price of $10 per share. On February 18, 2014 the Company issued to Dr. Oded Sagee minority owner and founder of BreedIT Ltd., 2,200,000 shares of our common stock valued based on the closing market price on the acquisition date at $151,800; 2,200,000 Class A options for the purchase of 2,200,000 shares of our common stock at $0.055 per share valued using the black-scholes model with volatility of 122% and a discount rate of 0.23% for a total value of $84,967; and 2,200,000 Class B options for the purchase of 2,200,000 shares of our common stock at $0.065 per share valued using the black-scholes model with volatility of 122% and a discount rate of 0.23% for a total value of $84,680. On April 14, 2014 1 share and warrant holder who is an affiliate party exercised warrants for cash consideration of $110,000, in return 2,000,000 shares were issued. On October 2, 2014 850,000 stock options (the "Options") to 1 Company officer who is also a minority owner. The Options, vest over 9 quarters and are exercisable at a price of $0.05 per Share. The options were valued using the Black-Scholes model with 281% volatility and 0.23% discount rate for a total value of $152,955 with $52,185 expensed during Q4 2014 and $12,596 to be expenses over 8 additional quarters. As of December 31, 2014 the Company has $18,000 in fees due and payable, $9,000 payable to one advisory board member and $9,000 payable to one Board of director members for services rendered in 2014. On January 25, 2015 the company granted a total of 6,000,000 stock options (the "Options") to 3 Company officers who are also minority owners and 1 employee. The Options, vest over 2 quarters and are exercisable at a price of $0.10 per Share. The options were valued using the Black-Scholes model with 241% volatility and 1.33% discount rate for a total value of $429,679 with $429,629 expensed during the twelve months ended December 31, 2015. On November 30, 2015 the Company issued 3,600,000 restricted shares of common stock in consideration for services provided to the Company to a related party. The shares were valued at $60,000 based on the closing price of the Company's common stock on the date of grant.</t>
  </si>
  <si>
    <t>Note 8. Convertible and Non-convertible Notes Payable</t>
  </si>
  <si>
    <t xml:space="preserve">Note 8. Convertible and Non-Convertible Notes Payable During the year ended December 31, 2015 two note holders converted $145,886 of debt and accrued interest to 2,917,698 shares at a conversion price of $0.05 per share. The conversion occurred within the terms of the convertible note agreements with no gain or loss recorded. In addition five note holders converted $103,150 of debt and accrued interest to 8,251,963 shares at a conversion price of $0.0125 per share. The conversion price per share was amended from $0.02 to $0.0125 by the board of directors and a $60,182 loss was recorded related to the change in conversion price. Following the change in conversion price the conversion occurred within the terms of the amended agreement so no gain or loss was recorded on the conversion. During the year ended December 31, 2014, a convertible note of $3,200 along with $800 of accrued interest was converted to 200,000 shares of common stock at $0.02 per share. The conversion occurred within the terms of the convertible note agreement with no gain or loss recorded on the conversion. The Company recorded amortization expenses related to the beneficial conversion features of $0 and $128,192 during the years ended December 31, 2015 and December 31, 2014 respectively. Remaining debt discount as of December 31, 2015 and 2014 is $0 and $0, respectively. The Company recorded interest expense in the amount of $7,970 and $25,345 during the years ended December 31, 2015 and December 31, 2014, respectively. </t>
  </si>
  <si>
    <t>Note 9. Subsequent Events</t>
  </si>
  <si>
    <t xml:space="preserve">Note 9. Subsequent Events As defined in FASB ASC 855-10, "Subsequent Events", subsequent events are events or transactions that occur after the balance sheet date but before financial statements are issued or available to be issued. During Q1 2016, the Company signed a merger agreement with Novomic Ltd., the merger is expected to close during Q2 2016. The Company evaluated all other events and transactions that occurred subsequent to the balance sheet date and prior to the date on which the financial statements contained in this report were issued, and the Company determined that no such events or transactions necessitated disclosure. </t>
  </si>
  <si>
    <t>Note 1. Summary of Significant Accounting Policies Basis of Presentation and Organization: Cash and Cash Equivalents (Policies)</t>
  </si>
  <si>
    <t>Policies</t>
  </si>
  <si>
    <t>Cash and Cash Equivalents</t>
  </si>
  <si>
    <t>Cash and Cash Equivalents For purposes of reporting within the statement of cash flows, the Company considers all cash on hand, cash accounts not subject to withdrawal restrictions or penalties, and all highly liquid debt instruments purchased with a maturity of three months or less to be cash and cash equivalents. As of December 31, 2015 and 2014, we had cash and cash equivalents of $356,037 and $1,041,960, respectively.</t>
  </si>
  <si>
    <t>Note 1. Summary of Significant Accounting Policies Basis of Presentation and Organization: Certificate of Deposit (Policies)</t>
  </si>
  <si>
    <t>Certificate of Deposit</t>
  </si>
  <si>
    <t xml:space="preserve">Certificate of Deposit The certificates of deposit bear an interest rate of 0.02%, mature every 7 days and renew automatically at end of every period. </t>
  </si>
  <si>
    <t>Note 1. Summary of Significant Accounting Policies Basis of Presentation and Organization: Discontinued Operations (Policies)</t>
  </si>
  <si>
    <t>Discontinued Operations</t>
  </si>
  <si>
    <t>Discontinued Operations The Company follows the policy of segregating the assets and liabilities of subsidiaries or lines of business on its Balance Sheet from the assets liabilities of continuing subsidiaries or lines of businesses when it is decided to close or dispose of a subsidiary or line of business. The Company also, follows the policy of separately disclosing the assets and liabilities and the net operations of a subsidiary or line of business in its financial statements when it is decided to close or dispose of a subsidiary or line of business.</t>
  </si>
  <si>
    <t>Note 1. Summary of Significant Accounting Policies Basis of Presentation and Organization: Revenue Recognition (Policies)</t>
  </si>
  <si>
    <t>Revenue Recognition</t>
  </si>
  <si>
    <t>Revenue Recognition The Company recognizes revenue from licensing its software to customers for contractually defined periods of time. The Company recognizes revenue ratably over the term of the contract in accordance with ASC 605 (1) when the price is fixed and determinable, (2) persuasive evidence of an arrangement exists, (3) delivery has occurred or services have been provided, and (4) collectability is assured.</t>
  </si>
  <si>
    <t>Note 1. Summary of Significant Accounting Policies Basis of Presentation and Organization: Loss Per Common Share (Policies)</t>
  </si>
  <si>
    <t>Loss Per Common Share</t>
  </si>
  <si>
    <t xml:space="preserve">Loss Per Common Share 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
  </si>
  <si>
    <t>Note 1. Summary of Significant Accounting Policies Basis of Presentation and Organization: Income Taxes (Policies)</t>
  </si>
  <si>
    <t>Income Taxes</t>
  </si>
  <si>
    <t>Income Taxes Income taxes are accounted for under the asset and liability method.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t>
  </si>
  <si>
    <t>Note 1. Summary of Significant Accounting Policies Basis of Presentation and Organization: Fair Value of Financial Instruments (Policies)</t>
  </si>
  <si>
    <t>Fair Value of Financial Instruments</t>
  </si>
  <si>
    <t>Fair Value of Financial Instruments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December 31, 2015 and 2014, the carrying value of accounts payable and accrued liabilities approximated fair value due to the short-term nature and maturity of these instruments.</t>
  </si>
  <si>
    <t>Note 1. Summary of Significant Accounting Policies Basis of Presentation and Organization: Property and Equipment (Policies)</t>
  </si>
  <si>
    <t>Property and Equipment</t>
  </si>
  <si>
    <t xml:space="preserve">Property and Equipment Property and equipment are stated at cost, net of accumulated depreciation. Depreciation is calculated by the straight-line method Computers and electronic equipment 33% For the year ended December 31, 2015 and 2014 total additions to property and equipment were $0 and $8,838, total accumulated depreciation is $0 and $2,912 and total depreciation expense is $0 and $2,317, respectively. Following is a summary of Property and Equipment, net for the years ended December 31, 2015 and 2014. December 31, 2015 December 31, 2014 Computers $0 $9,785 Accumulated depreciation 0 (2,912) Property and Equipment, net $0 $6,873 </t>
  </si>
  <si>
    <t>Note 1. Summary of Significant Accounting Policies Basis of Presentation and Organization: Deferred Offering Costs (Policies)</t>
  </si>
  <si>
    <t>Deferred Offering Costs</t>
  </si>
  <si>
    <t xml:space="preserve">Deferred Offering Costs The Company defers as other assets the direct incremental costs of raising capital until such time as the offering is completed. At the time of the completion of the offering, the costs are charged against the capital raised. Should the offering be terminated, deferred offering costs are charged to operations during the period in which the offering is terminated. </t>
  </si>
  <si>
    <t>Note 1. Summary of Significant Accounting Policies Basis of Presentation and Organization: Impairment of Long-lived Assets (Policies)</t>
  </si>
  <si>
    <t>Impairment of Long-lived Assets</t>
  </si>
  <si>
    <t>Impairment of Long-Lived Assets The Company evaluates the recoverability of long-lived assets and the related estimated remaining lives when events or circumstances lead management to believe that the carrying value of an asset may not be recoverable. As of December 31, 2015 and 2014, no events or circumstances occurred for which an evaluation of the recoverability of long-lived assets was required.</t>
  </si>
  <si>
    <t>Note 1. Summary of Significant Accounting Policies Basis of Presentation and Organization: Estimates (Policies)</t>
  </si>
  <si>
    <t>Estimates</t>
  </si>
  <si>
    <t>Estimates 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and liabilities as of December 31, 2015 and 2014, and expenses for the year ended December 31, 2015, and the periods from inception to December 31, 2015. Actual results could differ from those estimates made by management.</t>
  </si>
  <si>
    <t>Note 1. Summary of Significant Accounting Policies Basis of Presentation and Organization: Impact of Recently Issued Accounting Standards (Policies)</t>
  </si>
  <si>
    <t>Impact of Recently Issued Accounting Standards</t>
  </si>
  <si>
    <t>Impact of Recently Issued Accounting Standards In September, 2015, the FASB issued ASU No. 2015-16, Business Combinations (Topic 805) ("ASU 2015-16").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adoption of ASU 2015-016 is not expected to have a material effect on the Company's consolidated financial statements.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In April 2015, the Financial Accounting Standards Board ("FASB") issued Accounting Standards Update ("ASU") No. 2015-03, Interest-Imputation of Interest (Subtopic 835-30)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is currently in the process of evaluating the impact of adoption of ASU 2015-03 on its balance sheets. On November 2014, The Financial Accounting Standards Board (FASB) issued Accounting Standard Update No. 2014-16-Derivatives and Hedging (Topic 815): Determining Whether the Host Contract in a Hybrid Financial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On November 2014, The Financial Accounting Standards Board (FASB) issued Accounting Standard Update No. 2014-17-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On August 2014, The Financial Accounting Standards Board (FASB) issued Accounting Standard Update No. 2014-15, Presentation of Financial Statements - Going Concerns (Subtopic 205-40): Disclosures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rom the Company. 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In June 2014, the FASB issued ASU No. 2014-10: Development Stage Entities (Topic 915): Elimination of Certain Financial Reporting Requirements, Including an Amendment to Variable Interest Entities Guidance in Topic 810, Consolidation ,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t>
  </si>
  <si>
    <t>Note 1. Summary of Significant Accounting Policies Basis of Presentation and Organization: Property and Equipment: Property, Plant and Equipment (Tables)</t>
  </si>
  <si>
    <t>Tables/Schedules</t>
  </si>
  <si>
    <t>Property, Plant and Equipment</t>
  </si>
  <si>
    <t xml:space="preserve"> December 31, 2015 December 31, 2014 Computers $0 $9,785 Accumulated depreciation 0 (2,912) Property and Equipment, net $0 $6,873 </t>
  </si>
  <si>
    <t>Note 2. Discontinued Operation and Deconsolidation of Held Subsidiary: Components of Discontinued Operations (Tables)</t>
  </si>
  <si>
    <t>Components of Discontinued Operations</t>
  </si>
  <si>
    <t xml:space="preserve"> For the twelve For the twelve months ended months ended December 31, 2015 December 31, 2014 Revenues $ 27,929 $ - Expenses Research and development (90,860) (69,082) General and administrative (293,912) (131,904) Total operating expenses (384,772) (200,986) Income (loss) from operations (356,843) (200,986) Other income / (expense) 2,351 1,245 Net loss $ (354,492) $ (199,741) Assets: Cash - 59,204 Investment accounted for using equity method - 10,339 Property and equipment, net - 6,873 Other receivables - 30,270 $ - $ 106,686 Liabilities: Accounts payable - 36,890 Accrued expenses - 84,475 Other current liabilities - $ - $ 121,365</t>
  </si>
  <si>
    <t>Note 4. Common Stock: Schedule of Derivative Instruments (Tables)</t>
  </si>
  <si>
    <t>Schedule of Derivative Instruments</t>
  </si>
  <si>
    <t xml:space="preserve"> Type Quantity Exercise Price Term Warrants Class B 2,200,000 $0.065 1-3 Months Warrants Class C 1,395,000 $0.35 1-3 Months Warrants Class I 666,667 $0.45 1-12 Months Total 4,261,667 </t>
  </si>
  <si>
    <t>Note 6. Income Taxes: Summary of Operating Loss Carryforwards (Tables)</t>
  </si>
  <si>
    <t>Summary of Operating Loss Carryforwards</t>
  </si>
  <si>
    <t xml:space="preserve"> 2015 2014 Current tax provision: Federal Taxable income $ - $ - Total current tax provision $ - $ - Deferred tax provision Federal Loss carryforwards $ 903,842 $ 655,137 Change in valuation allowance (903,842) (655,137) $ - $ -</t>
  </si>
  <si>
    <t>Note 6. Income Taxes: Schedule of Deferred Tax Assets and Liabilities (Tables)</t>
  </si>
  <si>
    <t>Schedule of Deferred Tax Assets and Liabilities</t>
  </si>
  <si>
    <t xml:space="preserve"> 2015 2014 Loss carryforwards $ 903,842 $ 655,137 Less- Valuation allowance (903,842) (655,137) Total net deferred tax assets $ - $ -</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6" t="n">
        <v>1498067</v>
      </c>
    </row>
    <row r="10" spans="1:3">
      <c r="A10" s="4" t="s">
        <v>16</v>
      </c>
      <c r="B10" s="4" t="s">
        <v>17</v>
      </c>
    </row>
    <row r="11" spans="1:3">
      <c r="A11" s="4" t="s">
        <v>18</v>
      </c>
      <c r="B11" s="6" t="n">
        <v>144419173</v>
      </c>
    </row>
    <row r="12" spans="1:3">
      <c r="A12" s="4" t="s">
        <v>19</v>
      </c>
      <c r="C12" s="7" t="n">
        <v>2464266</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6" t="n">
        <v>2015</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62</v>
      </c>
      <c r="B1" s="2" t="s">
        <v>1</v>
      </c>
    </row>
    <row r="2" spans="1:2">
      <c r="B2" s="2" t="s">
        <v>2</v>
      </c>
    </row>
    <row r="3" spans="1:2">
      <c r="A3" s="3" t="s">
        <v>156</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64</v>
      </c>
      <c r="B1" s="2" t="s">
        <v>1</v>
      </c>
    </row>
    <row r="2" spans="1:2">
      <c r="B2" s="2" t="s">
        <v>2</v>
      </c>
    </row>
    <row r="3" spans="1:2">
      <c r="A3" s="3" t="s">
        <v>156</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66</v>
      </c>
      <c r="B1" s="2" t="s">
        <v>1</v>
      </c>
    </row>
    <row r="2" spans="1:2">
      <c r="B2" s="2" t="s">
        <v>2</v>
      </c>
    </row>
    <row r="3" spans="1:2">
      <c r="A3" s="3" t="s">
        <v>156</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8</v>
      </c>
      <c r="B1" s="2" t="s">
        <v>1</v>
      </c>
    </row>
    <row r="2" spans="1:2">
      <c r="B2" s="2" t="s">
        <v>2</v>
      </c>
    </row>
    <row r="3" spans="1:2">
      <c r="A3" s="3" t="s">
        <v>156</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0</v>
      </c>
      <c r="B1" s="2" t="s">
        <v>1</v>
      </c>
    </row>
    <row r="2" spans="1:2">
      <c r="B2" s="2" t="s">
        <v>2</v>
      </c>
    </row>
    <row r="3" spans="1:2">
      <c r="A3" s="3" t="s">
        <v>156</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72</v>
      </c>
      <c r="B1" s="2" t="s">
        <v>1</v>
      </c>
    </row>
    <row r="2" spans="1:2">
      <c r="B2" s="2" t="s">
        <v>2</v>
      </c>
    </row>
    <row r="3" spans="1:2">
      <c r="A3" s="3" t="s">
        <v>156</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8</v>
      </c>
      <c r="B1" s="2" t="s">
        <v>1</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3" t="s">
        <v>175</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75</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53"/>
    <col customWidth="1" max="2" min="2" width="80"/>
    <col customWidth="1" max="3" min="3" width="21"/>
    <col customWidth="1" max="4" min="4" width="21"/>
  </cols>
  <sheetData>
    <row r="1" spans="1:4">
      <c r="A1" s="1" t="s">
        <v>30</v>
      </c>
      <c r="C1" s="2" t="s">
        <v>31</v>
      </c>
      <c r="D1" s="2" t="s">
        <v>32</v>
      </c>
    </row>
    <row r="2" spans="1:4">
      <c r="A2" s="3" t="s">
        <v>33</v>
      </c>
    </row>
    <row r="3" spans="1:4">
      <c r="A3" s="4" t="s">
        <v>34</v>
      </c>
      <c r="C3" s="7" t="n">
        <v>356037</v>
      </c>
      <c r="D3" s="7" t="n">
        <v>1041960</v>
      </c>
    </row>
    <row r="4" spans="1:4">
      <c r="A4" s="4" t="s">
        <v>35</v>
      </c>
      <c r="C4" s="6" t="n">
        <v>640418</v>
      </c>
      <c r="D4" s="6" t="n">
        <v>639979</v>
      </c>
    </row>
    <row r="5" spans="1:4">
      <c r="A5" s="4" t="s">
        <v>36</v>
      </c>
      <c r="C5" s="7" t="n">
        <v>62926</v>
      </c>
      <c r="D5" s="7" t="n">
        <v>0</v>
      </c>
    </row>
    <row r="6" spans="1:4">
      <c r="A6" s="4" t="s">
        <v>37</v>
      </c>
      <c r="C6" s="6" t="n">
        <v>0</v>
      </c>
      <c r="D6" s="6" t="n">
        <v>106686</v>
      </c>
    </row>
    <row r="7" spans="1:4">
      <c r="A7" s="4" t="s">
        <v>38</v>
      </c>
      <c r="C7" s="7" t="n">
        <v>1059381</v>
      </c>
      <c r="D7" s="7" t="n">
        <v>1788625</v>
      </c>
    </row>
    <row r="8" spans="1:4">
      <c r="A8" s="4" t="s">
        <v>39</v>
      </c>
      <c r="C8" s="6" t="n">
        <v>1059381</v>
      </c>
      <c r="D8" s="6" t="n">
        <v>1788625</v>
      </c>
    </row>
    <row r="9" spans="1:4">
      <c r="A9" s="3" t="s">
        <v>40</v>
      </c>
    </row>
    <row r="10" spans="1:4">
      <c r="A10" s="4" t="s">
        <v>41</v>
      </c>
      <c r="C10" s="6" t="n">
        <v>0</v>
      </c>
      <c r="D10" s="6" t="n">
        <v>2461</v>
      </c>
    </row>
    <row r="11" spans="1:4">
      <c r="A11" s="4" t="s">
        <v>42</v>
      </c>
      <c r="C11" s="6" t="n">
        <v>2804</v>
      </c>
      <c r="D11" s="6" t="n">
        <v>5800</v>
      </c>
    </row>
    <row r="12" spans="1:4">
      <c r="A12" s="4" t="s">
        <v>43</v>
      </c>
      <c r="C12" s="6" t="n">
        <v>0</v>
      </c>
      <c r="D12" s="6" t="n">
        <v>18000</v>
      </c>
    </row>
    <row r="13" spans="1:4">
      <c r="A13" s="4" t="s">
        <v>44</v>
      </c>
      <c r="C13" s="7" t="n">
        <v>0</v>
      </c>
      <c r="D13" s="7" t="n">
        <v>40910</v>
      </c>
    </row>
    <row r="14" spans="1:4">
      <c r="A14" s="4" t="s">
        <v>45</v>
      </c>
      <c r="C14" s="6" t="n">
        <v>0</v>
      </c>
      <c r="D14" s="6" t="n">
        <v>201000</v>
      </c>
    </row>
    <row r="15" spans="1:4">
      <c r="A15" s="4" t="s">
        <v>46</v>
      </c>
      <c r="C15" s="6" t="n">
        <v>0</v>
      </c>
      <c r="D15" s="6" t="n">
        <v>121365</v>
      </c>
    </row>
    <row r="16" spans="1:4">
      <c r="A16" s="4" t="s">
        <v>47</v>
      </c>
      <c r="C16" s="7" t="n">
        <v>2804</v>
      </c>
      <c r="D16" s="7" t="n">
        <v>389536</v>
      </c>
    </row>
    <row r="17" spans="1:4">
      <c r="A17" s="4" t="s">
        <v>48</v>
      </c>
      <c r="C17" s="6" t="n">
        <v>0</v>
      </c>
      <c r="D17" s="6" t="n">
        <v>2852</v>
      </c>
    </row>
    <row r="18" spans="1:4">
      <c r="A18" s="4" t="s">
        <v>49</v>
      </c>
      <c r="C18" s="7" t="n">
        <v>2804</v>
      </c>
      <c r="D18" s="7" t="n">
        <v>392388</v>
      </c>
    </row>
    <row r="19" spans="1:4">
      <c r="A19" s="3" t="s">
        <v>50</v>
      </c>
    </row>
    <row r="20" spans="1:4">
      <c r="A20" s="4" t="s">
        <v>51</v>
      </c>
      <c r="B20" s="4" t="s">
        <v>52</v>
      </c>
      <c r="C20" s="7" t="n">
        <v>1446</v>
      </c>
      <c r="D20" s="7" t="n">
        <v>921</v>
      </c>
    </row>
    <row r="21" spans="1:4">
      <c r="A21" s="4" t="s">
        <v>53</v>
      </c>
      <c r="C21" s="6" t="n">
        <v>169647</v>
      </c>
      <c r="D21" s="6" t="n">
        <v>169647</v>
      </c>
    </row>
    <row r="22" spans="1:4">
      <c r="A22" s="4" t="s">
        <v>54</v>
      </c>
      <c r="C22" s="6" t="n">
        <v>-300</v>
      </c>
      <c r="D22" s="6" t="n">
        <v>-300</v>
      </c>
    </row>
    <row r="23" spans="1:4">
      <c r="A23" s="4" t="s">
        <v>55</v>
      </c>
      <c r="C23" s="6" t="n">
        <v>0</v>
      </c>
      <c r="D23" s="6" t="n">
        <v>-4279</v>
      </c>
    </row>
    <row r="24" spans="1:4">
      <c r="A24" s="4" t="s">
        <v>56</v>
      </c>
      <c r="C24" s="7" t="n">
        <v>0</v>
      </c>
      <c r="D24" s="7" t="n">
        <v>-154187</v>
      </c>
    </row>
    <row r="25" spans="1:4">
      <c r="A25" s="4" t="s">
        <v>57</v>
      </c>
      <c r="C25" s="6" t="n">
        <v>8691637</v>
      </c>
      <c r="D25" s="6" t="n">
        <v>7646699</v>
      </c>
    </row>
    <row r="26" spans="1:4">
      <c r="A26" s="4" t="s">
        <v>58</v>
      </c>
      <c r="C26" s="6" t="n">
        <v>-7795853</v>
      </c>
      <c r="D26" s="6" t="n">
        <v>-6262264</v>
      </c>
    </row>
    <row r="27" spans="1:4">
      <c r="A27" s="4" t="s">
        <v>59</v>
      </c>
      <c r="C27" s="6" t="n">
        <v>1066577</v>
      </c>
      <c r="D27" s="6" t="n">
        <v>1396237</v>
      </c>
    </row>
    <row r="28" spans="1:4">
      <c r="A28" s="4" t="s">
        <v>60</v>
      </c>
      <c r="C28" s="7" t="n">
        <v>1069381</v>
      </c>
      <c r="D28" s="7" t="n">
        <v>1788625</v>
      </c>
    </row>
    <row r="29" spans="1:4">
      <c r="A29" t="n"/>
    </row>
    <row r="30" spans="1:4">
      <c r="A30" s="4" t="s">
        <v>52</v>
      </c>
      <c r="B30" s="4" t="s">
        <v>61</v>
      </c>
    </row>
  </sheetData>
  <mergeCells count="3">
    <mergeCell ref="A1:B1"/>
    <mergeCell ref="A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75</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75</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3" t="s">
        <v>175</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3" t="s">
        <v>175</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175</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3" t="s">
        <v>175</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5</v>
      </c>
      <c r="B1" s="2" t="s">
        <v>1</v>
      </c>
    </row>
    <row r="2" spans="1:2">
      <c r="B2" s="2" t="s">
        <v>2</v>
      </c>
    </row>
    <row r="3" spans="1:2">
      <c r="A3" s="3" t="s">
        <v>175</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3" t="s">
        <v>175</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3" t="s">
        <v>212</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r="A1" s="1" t="s">
        <v>62</v>
      </c>
      <c r="B1" s="2" t="s">
        <v>1</v>
      </c>
    </row>
    <row r="2" spans="1:3">
      <c r="B2" s="2" t="s">
        <v>63</v>
      </c>
      <c r="C2" s="2" t="s">
        <v>64</v>
      </c>
    </row>
    <row r="3" spans="1:3">
      <c r="A3" s="3" t="s">
        <v>65</v>
      </c>
    </row>
    <row r="4" spans="1:3">
      <c r="A4" s="4" t="s">
        <v>66</v>
      </c>
      <c r="B4" s="7" t="n">
        <v>5848</v>
      </c>
      <c r="C4" s="7" t="n">
        <v>5824</v>
      </c>
    </row>
    <row r="5" spans="1:3">
      <c r="A5" s="3" t="s">
        <v>67</v>
      </c>
    </row>
    <row r="6" spans="1:3">
      <c r="A6" s="4" t="s">
        <v>68</v>
      </c>
      <c r="B6" s="6" t="n">
        <v>0</v>
      </c>
      <c r="C6" s="6" t="n">
        <v>-207246</v>
      </c>
    </row>
    <row r="7" spans="1:3">
      <c r="A7" s="4" t="s">
        <v>69</v>
      </c>
      <c r="B7" s="6" t="n">
        <v>-1106194</v>
      </c>
      <c r="C7" s="6" t="n">
        <v>-4139929</v>
      </c>
    </row>
    <row r="8" spans="1:3">
      <c r="A8" s="4" t="s">
        <v>70</v>
      </c>
      <c r="B8" s="7" t="n">
        <v>-1106194</v>
      </c>
      <c r="C8" s="7" t="n">
        <v>-4331175</v>
      </c>
    </row>
    <row r="9" spans="1:3">
      <c r="A9" s="4" t="s">
        <v>71</v>
      </c>
      <c r="B9" s="6" t="n">
        <v>-1100346</v>
      </c>
      <c r="C9" s="6" t="n">
        <v>-4325351</v>
      </c>
    </row>
    <row r="10" spans="1:3">
      <c r="A10" s="4" t="s">
        <v>72</v>
      </c>
      <c r="B10" s="7" t="n">
        <v>-7970</v>
      </c>
      <c r="C10" s="7" t="n">
        <v>-153537</v>
      </c>
    </row>
    <row r="11" spans="1:3">
      <c r="A11" s="4" t="s">
        <v>73</v>
      </c>
      <c r="B11" s="6" t="n">
        <v>-60182</v>
      </c>
      <c r="C11" s="6" t="n">
        <v>0</v>
      </c>
    </row>
    <row r="12" spans="1:3">
      <c r="A12" s="4" t="s">
        <v>74</v>
      </c>
      <c r="B12" s="7" t="n">
        <v>6780</v>
      </c>
      <c r="C12" s="7" t="n">
        <v>0</v>
      </c>
    </row>
    <row r="13" spans="1:3">
      <c r="A13" s="4" t="s">
        <v>75</v>
      </c>
      <c r="B13" s="6" t="n">
        <v>-17379</v>
      </c>
      <c r="C13" s="6" t="n">
        <v>-86442</v>
      </c>
    </row>
    <row r="14" spans="1:3">
      <c r="A14" s="4" t="s">
        <v>76</v>
      </c>
      <c r="B14" s="6" t="n">
        <v>-78751</v>
      </c>
      <c r="C14" s="6" t="n">
        <v>-239979</v>
      </c>
    </row>
    <row r="15" spans="1:3">
      <c r="A15" s="4" t="s">
        <v>77</v>
      </c>
      <c r="B15" s="6" t="n">
        <v>0</v>
      </c>
      <c r="C15" s="6" t="n">
        <v>0</v>
      </c>
    </row>
    <row r="16" spans="1:3">
      <c r="A16" s="4" t="s">
        <v>78</v>
      </c>
      <c r="B16" s="7" t="n">
        <v>-1179097</v>
      </c>
      <c r="C16" s="7" t="n">
        <v>-4565330</v>
      </c>
    </row>
    <row r="17" spans="1:3">
      <c r="A17" s="4" t="s">
        <v>79</v>
      </c>
      <c r="B17" s="7" t="n">
        <v>0</v>
      </c>
      <c r="C17" s="7" t="n">
        <v>199741</v>
      </c>
    </row>
    <row r="18" spans="1:3">
      <c r="A18" s="4" t="s">
        <v>80</v>
      </c>
      <c r="B18" s="6" t="n">
        <v>-1179097</v>
      </c>
      <c r="C18" s="6" t="n">
        <v>-4365589</v>
      </c>
    </row>
    <row r="19" spans="1:3">
      <c r="A19" s="4" t="s">
        <v>81</v>
      </c>
      <c r="B19" s="6" t="n">
        <v>-354492</v>
      </c>
      <c r="C19" s="6" t="n">
        <v>0</v>
      </c>
    </row>
    <row r="20" spans="1:3">
      <c r="A20" s="4" t="s">
        <v>82</v>
      </c>
      <c r="B20" s="7" t="n">
        <v>-1533589</v>
      </c>
      <c r="C20" s="7" t="n">
        <v>-4365589</v>
      </c>
    </row>
    <row r="21" spans="1:3">
      <c r="A21" s="4" t="s">
        <v>83</v>
      </c>
      <c r="B21" s="8" t="n">
        <v>-0.01</v>
      </c>
      <c r="C21" s="8" t="n">
        <v>-0.05</v>
      </c>
    </row>
    <row r="22" spans="1:3">
      <c r="A22" s="4" t="s">
        <v>84</v>
      </c>
      <c r="B22" s="6" t="n">
        <v>0</v>
      </c>
      <c r="C22" s="6" t="n">
        <v>0</v>
      </c>
    </row>
    <row r="23" spans="1:3">
      <c r="A23" s="4" t="s">
        <v>85</v>
      </c>
      <c r="B23" s="8" t="n">
        <v>-0.01</v>
      </c>
      <c r="C23" s="8" t="n">
        <v>-0.05</v>
      </c>
    </row>
    <row r="24" spans="1:3">
      <c r="A24" s="4" t="s">
        <v>86</v>
      </c>
      <c r="B24" s="6" t="n">
        <v>105073765</v>
      </c>
      <c r="C24" s="6" t="n">
        <v>8766539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18</v>
      </c>
      <c r="B1" s="2" t="s">
        <v>1</v>
      </c>
    </row>
    <row r="2" spans="1:2">
      <c r="B2" s="2" t="s">
        <v>2</v>
      </c>
    </row>
    <row r="3" spans="1:2">
      <c r="A3" s="3" t="s">
        <v>212</v>
      </c>
    </row>
    <row r="4" spans="1:2">
      <c r="A4" s="4" t="s">
        <v>219</v>
      </c>
      <c r="B4"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21</v>
      </c>
      <c r="B1" s="2" t="s">
        <v>1</v>
      </c>
    </row>
    <row r="2" spans="1:2">
      <c r="B2" s="2" t="s">
        <v>2</v>
      </c>
    </row>
    <row r="3" spans="1:2">
      <c r="A3" s="3" t="s">
        <v>212</v>
      </c>
    </row>
    <row r="4" spans="1:2">
      <c r="A4" s="4" t="s">
        <v>222</v>
      </c>
      <c r="B4"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24</v>
      </c>
      <c r="B1" s="2" t="s">
        <v>1</v>
      </c>
    </row>
    <row r="2" spans="1:2">
      <c r="B2" s="2" t="s">
        <v>2</v>
      </c>
    </row>
    <row r="3" spans="1:2">
      <c r="A3" s="3" t="s">
        <v>212</v>
      </c>
    </row>
    <row r="4" spans="1:2">
      <c r="A4" s="4" t="s">
        <v>225</v>
      </c>
      <c r="B4" s="4" t="s">
        <v>2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21"/>
    <col customWidth="1" max="3" min="3" width="21"/>
  </cols>
  <sheetData>
    <row r="1" spans="1:3">
      <c r="A1" s="1" t="s">
        <v>87</v>
      </c>
      <c r="B1" s="2" t="s">
        <v>1</v>
      </c>
    </row>
    <row r="2" spans="1:3">
      <c r="B2" s="2" t="s">
        <v>31</v>
      </c>
      <c r="C2" s="2" t="s">
        <v>32</v>
      </c>
    </row>
    <row r="3" spans="1:3">
      <c r="A3" s="3" t="s">
        <v>88</v>
      </c>
    </row>
    <row r="4" spans="1:3">
      <c r="A4" s="4" t="s">
        <v>78</v>
      </c>
      <c r="B4" s="6" t="n">
        <v>-1179097</v>
      </c>
      <c r="C4" s="6" t="n">
        <v>-4565330</v>
      </c>
    </row>
    <row r="5" spans="1:3">
      <c r="A5" s="4" t="s">
        <v>89</v>
      </c>
      <c r="B5" s="6" t="n">
        <v>-70366</v>
      </c>
      <c r="C5" s="6" t="n">
        <v>-5908</v>
      </c>
    </row>
    <row r="6" spans="1:3">
      <c r="A6" s="4" t="s">
        <v>90</v>
      </c>
      <c r="B6" s="6" t="n">
        <v>-1249463</v>
      </c>
      <c r="C6" s="6" t="n">
        <v>-4571238</v>
      </c>
    </row>
    <row r="7" spans="1:3">
      <c r="A7" s="4" t="s">
        <v>91</v>
      </c>
      <c r="B7" s="6" t="n">
        <v>0</v>
      </c>
      <c r="C7" s="6" t="n">
        <v>199741</v>
      </c>
    </row>
    <row r="8" spans="1:3">
      <c r="A8" s="4" t="s">
        <v>92</v>
      </c>
      <c r="B8" s="7" t="n">
        <v>-1249463</v>
      </c>
      <c r="C8" s="7" t="n">
        <v>-43714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60"/>
    <col customWidth="1" max="2" min="2" width="14"/>
    <col customWidth="1" max="3" min="3" width="7"/>
    <col customWidth="1" max="4" min="4" width="27"/>
    <col customWidth="1" max="5" min="5" width="27"/>
    <col customWidth="1" max="6" min="6" width="30"/>
    <col customWidth="1" max="7" min="7" width="20"/>
    <col customWidth="1" max="8" min="8" width="6"/>
    <col customWidth="1" max="9" min="9" width="7"/>
    <col customWidth="1" max="10" min="10" width="8"/>
  </cols>
  <sheetData>
    <row r="1" spans="1:10">
      <c r="A1" s="1" t="s">
        <v>93</v>
      </c>
      <c r="B1" s="2" t="s">
        <v>94</v>
      </c>
      <c r="C1" s="2" t="s">
        <v>95</v>
      </c>
      <c r="D1" s="2" t="s">
        <v>96</v>
      </c>
      <c r="E1" s="2" t="s">
        <v>97</v>
      </c>
      <c r="F1" s="2" t="s">
        <v>98</v>
      </c>
      <c r="G1" s="2" t="s">
        <v>99</v>
      </c>
      <c r="H1" s="2" t="s">
        <v>100</v>
      </c>
      <c r="I1" s="2" t="s">
        <v>101</v>
      </c>
      <c r="J1" s="2" t="s">
        <v>102</v>
      </c>
    </row>
    <row r="2" spans="1:10">
      <c r="A2" s="4" t="s">
        <v>103</v>
      </c>
      <c r="B2" s="6" t="n">
        <v>72255917</v>
      </c>
      <c r="C2" s="6" t="n">
        <v>723</v>
      </c>
      <c r="D2" s="6" t="n">
        <v>2015172</v>
      </c>
      <c r="E2" s="6" t="n">
        <v>321447</v>
      </c>
      <c r="F2" s="6" t="n">
        <v>-300</v>
      </c>
      <c r="G2" s="6" t="n">
        <v>-1896675</v>
      </c>
      <c r="H2" s="6" t="n">
        <v>-340</v>
      </c>
      <c r="I2" s="6" t="n">
        <v>47523</v>
      </c>
      <c r="J2" s="6" t="n">
        <v>487550</v>
      </c>
    </row>
    <row r="3" spans="1:10">
      <c r="A3" s="4" t="s">
        <v>104</v>
      </c>
      <c r="B3" s="4" t="s">
        <v>105</v>
      </c>
      <c r="C3" s="4" t="s">
        <v>105</v>
      </c>
      <c r="D3" s="4" t="s">
        <v>105</v>
      </c>
      <c r="E3" s="4" t="s">
        <v>105</v>
      </c>
      <c r="F3" s="4" t="s">
        <v>105</v>
      </c>
      <c r="G3" s="4" t="s">
        <v>105</v>
      </c>
      <c r="H3" s="4" t="s">
        <v>105</v>
      </c>
      <c r="I3" s="4" t="s">
        <v>105</v>
      </c>
      <c r="J3" s="4" t="s">
        <v>105</v>
      </c>
    </row>
    <row r="4" spans="1:10">
      <c r="A4" s="4" t="s">
        <v>106</v>
      </c>
      <c r="B4" s="4" t="s">
        <v>105</v>
      </c>
      <c r="C4" s="4" t="s">
        <v>105</v>
      </c>
      <c r="D4" s="4" t="s">
        <v>105</v>
      </c>
      <c r="E4" s="4" t="s">
        <v>105</v>
      </c>
      <c r="F4" s="4" t="s">
        <v>105</v>
      </c>
      <c r="G4" s="4" t="s">
        <v>105</v>
      </c>
      <c r="H4" s="4" t="s">
        <v>105</v>
      </c>
      <c r="I4" s="4" t="s">
        <v>105</v>
      </c>
      <c r="J4" s="4" t="s">
        <v>105</v>
      </c>
    </row>
    <row r="5" spans="1:10">
      <c r="A5" s="4" t="s">
        <v>107</v>
      </c>
      <c r="B5" s="6" t="n">
        <v>11613333</v>
      </c>
      <c r="C5" s="6" t="n">
        <v>116</v>
      </c>
      <c r="D5" s="6" t="n">
        <v>2040784</v>
      </c>
      <c r="E5" s="4" t="s">
        <v>105</v>
      </c>
      <c r="F5" s="4" t="s">
        <v>105</v>
      </c>
      <c r="G5" s="4" t="s">
        <v>105</v>
      </c>
      <c r="H5" s="4" t="s">
        <v>105</v>
      </c>
      <c r="I5" s="4" t="s">
        <v>105</v>
      </c>
      <c r="J5" s="6" t="n">
        <v>2040900</v>
      </c>
    </row>
    <row r="6" spans="1:10">
      <c r="A6" s="4" t="s">
        <v>108</v>
      </c>
      <c r="B6" s="6" t="n">
        <v>200000</v>
      </c>
      <c r="C6" s="6" t="n">
        <v>2</v>
      </c>
      <c r="D6" s="6" t="n">
        <v>3998</v>
      </c>
      <c r="E6" s="4" t="s">
        <v>105</v>
      </c>
      <c r="F6" s="4" t="s">
        <v>105</v>
      </c>
      <c r="G6" s="4" t="s">
        <v>105</v>
      </c>
      <c r="H6" s="4" t="s">
        <v>105</v>
      </c>
      <c r="I6" s="4" t="s">
        <v>105</v>
      </c>
      <c r="J6" s="6" t="n">
        <v>4000</v>
      </c>
    </row>
    <row r="7" spans="1:10">
      <c r="A7" s="4" t="s">
        <v>109</v>
      </c>
      <c r="B7" s="4" t="s">
        <v>105</v>
      </c>
      <c r="C7" s="4" t="s">
        <v>105</v>
      </c>
      <c r="D7" s="6" t="n">
        <v>2646394</v>
      </c>
      <c r="E7" s="4" t="s">
        <v>105</v>
      </c>
      <c r="F7" s="4" t="s">
        <v>105</v>
      </c>
      <c r="G7" s="4" t="s">
        <v>105</v>
      </c>
      <c r="H7" s="4" t="s">
        <v>105</v>
      </c>
      <c r="I7" s="4" t="s">
        <v>105</v>
      </c>
      <c r="J7" s="6" t="n">
        <v>2646394</v>
      </c>
    </row>
    <row r="8" spans="1:10">
      <c r="A8" s="4" t="s">
        <v>110</v>
      </c>
      <c r="B8" s="4" t="s">
        <v>105</v>
      </c>
      <c r="C8" s="4" t="s">
        <v>105</v>
      </c>
      <c r="D8" s="6" t="n">
        <v>43091</v>
      </c>
      <c r="E8" s="4" t="s">
        <v>105</v>
      </c>
      <c r="F8" s="4" t="s">
        <v>105</v>
      </c>
      <c r="G8" s="4" t="s">
        <v>105</v>
      </c>
      <c r="H8" s="4" t="s">
        <v>105</v>
      </c>
      <c r="I8" s="4" t="s">
        <v>105</v>
      </c>
      <c r="J8" s="6" t="n">
        <v>43091</v>
      </c>
    </row>
    <row r="9" spans="1:10">
      <c r="A9" s="4" t="s">
        <v>111</v>
      </c>
      <c r="B9" s="6" t="n">
        <v>4644262</v>
      </c>
      <c r="C9" s="6" t="n">
        <v>46</v>
      </c>
      <c r="D9" s="6" t="n">
        <v>239454</v>
      </c>
      <c r="E9" s="4" t="s">
        <v>105</v>
      </c>
      <c r="F9" s="4" t="s">
        <v>105</v>
      </c>
      <c r="G9" s="4" t="s">
        <v>105</v>
      </c>
      <c r="H9" s="4" t="s">
        <v>105</v>
      </c>
      <c r="I9" s="4" t="s">
        <v>105</v>
      </c>
      <c r="J9" s="6" t="n">
        <v>239500</v>
      </c>
    </row>
    <row r="10" spans="1:10">
      <c r="A10" s="4" t="s">
        <v>112</v>
      </c>
      <c r="B10" s="6" t="n">
        <v>1136000</v>
      </c>
      <c r="C10" s="6" t="n">
        <v>12</v>
      </c>
      <c r="D10" s="6" t="n">
        <v>506028</v>
      </c>
      <c r="E10" s="4" t="s">
        <v>105</v>
      </c>
      <c r="F10" s="4" t="s">
        <v>105</v>
      </c>
      <c r="G10" s="4" t="s">
        <v>105</v>
      </c>
      <c r="H10" s="4" t="s">
        <v>105</v>
      </c>
      <c r="I10" s="4" t="s">
        <v>105</v>
      </c>
      <c r="J10" s="6" t="n">
        <v>506040</v>
      </c>
    </row>
    <row r="11" spans="1:10">
      <c r="A11" s="4" t="s">
        <v>113</v>
      </c>
      <c r="B11" s="4" t="s">
        <v>105</v>
      </c>
      <c r="C11" s="4" t="s">
        <v>105</v>
      </c>
      <c r="D11" s="4" t="s">
        <v>105</v>
      </c>
      <c r="E11" s="4" t="s">
        <v>105</v>
      </c>
      <c r="F11" s="4" t="s">
        <v>105</v>
      </c>
      <c r="G11" s="4" t="s">
        <v>105</v>
      </c>
      <c r="H11" s="4" t="s">
        <v>105</v>
      </c>
      <c r="I11" s="4" t="s">
        <v>105</v>
      </c>
      <c r="J11" s="4" t="s">
        <v>105</v>
      </c>
    </row>
    <row r="12" spans="1:10">
      <c r="A12" s="4" t="s">
        <v>114</v>
      </c>
      <c r="B12" s="6" t="n">
        <v>2200000</v>
      </c>
      <c r="C12" s="6" t="n">
        <v>22</v>
      </c>
      <c r="D12" s="6" t="n">
        <v>151778</v>
      </c>
      <c r="E12" s="6" t="n">
        <v>-151800</v>
      </c>
      <c r="F12" s="4" t="s">
        <v>105</v>
      </c>
      <c r="G12" s="4" t="s">
        <v>105</v>
      </c>
      <c r="H12" s="4" t="s">
        <v>105</v>
      </c>
      <c r="I12" s="4" t="s">
        <v>105</v>
      </c>
      <c r="J12" s="4" t="s">
        <v>105</v>
      </c>
    </row>
    <row r="13" spans="1:10">
      <c r="A13" s="4" t="s">
        <v>115</v>
      </c>
      <c r="B13" s="4" t="s">
        <v>105</v>
      </c>
      <c r="C13" s="4" t="s">
        <v>105</v>
      </c>
      <c r="D13" s="4" t="s">
        <v>105</v>
      </c>
      <c r="E13" s="4" t="s">
        <v>105</v>
      </c>
      <c r="F13" s="4" t="s">
        <v>105</v>
      </c>
      <c r="G13" s="4" t="s">
        <v>105</v>
      </c>
      <c r="H13" s="6" t="n">
        <v>-3939</v>
      </c>
      <c r="I13" s="6" t="n">
        <v>-1969</v>
      </c>
      <c r="J13" s="6" t="n">
        <v>-5908</v>
      </c>
    </row>
    <row r="14" spans="1:10">
      <c r="A14" s="4" t="s">
        <v>116</v>
      </c>
      <c r="B14" s="4" t="s">
        <v>105</v>
      </c>
      <c r="C14" s="4" t="s">
        <v>105</v>
      </c>
      <c r="D14" s="4" t="s">
        <v>105</v>
      </c>
      <c r="E14" s="4" t="s">
        <v>105</v>
      </c>
      <c r="F14" s="4" t="s">
        <v>105</v>
      </c>
      <c r="G14" s="6" t="n">
        <v>-4365589</v>
      </c>
      <c r="H14" s="4" t="s">
        <v>105</v>
      </c>
      <c r="I14" s="6" t="n">
        <v>-199741</v>
      </c>
      <c r="J14" s="6" t="n">
        <v>-4565330</v>
      </c>
    </row>
    <row r="15" spans="1:10">
      <c r="A15" s="4" t="s">
        <v>117</v>
      </c>
      <c r="B15" s="6" t="n">
        <v>92049512</v>
      </c>
      <c r="C15" s="6" t="n">
        <v>921</v>
      </c>
      <c r="D15" s="6" t="n">
        <v>7646699</v>
      </c>
      <c r="E15" s="6" t="n">
        <v>169647</v>
      </c>
      <c r="F15" s="6" t="n">
        <v>-300</v>
      </c>
      <c r="G15" s="6" t="n">
        <v>-6262264</v>
      </c>
      <c r="H15" s="6" t="n">
        <v>-4279</v>
      </c>
      <c r="I15" s="6" t="n">
        <v>-154187</v>
      </c>
      <c r="J15" s="6" t="n">
        <v>1396237</v>
      </c>
    </row>
    <row r="16" spans="1:10">
      <c r="A16" s="4" t="s">
        <v>104</v>
      </c>
      <c r="B16" s="4" t="s">
        <v>105</v>
      </c>
      <c r="C16" s="4" t="s">
        <v>105</v>
      </c>
      <c r="D16" s="6" t="n">
        <v>60182</v>
      </c>
      <c r="E16" s="4" t="s">
        <v>105</v>
      </c>
      <c r="F16" s="4" t="s">
        <v>105</v>
      </c>
      <c r="G16" s="4" t="s">
        <v>105</v>
      </c>
      <c r="H16" s="4" t="s">
        <v>105</v>
      </c>
      <c r="I16" s="4" t="s">
        <v>105</v>
      </c>
      <c r="J16" s="6" t="n">
        <v>60182</v>
      </c>
    </row>
    <row r="17" spans="1:10">
      <c r="A17" s="4" t="s">
        <v>106</v>
      </c>
      <c r="B17" s="4" t="s">
        <v>105</v>
      </c>
      <c r="C17" s="4" t="s">
        <v>105</v>
      </c>
      <c r="D17" s="6" t="n">
        <v>-425089</v>
      </c>
      <c r="E17" s="4" t="s">
        <v>105</v>
      </c>
      <c r="F17" s="4" t="s">
        <v>105</v>
      </c>
      <c r="G17" s="4" t="s">
        <v>105</v>
      </c>
      <c r="H17" s="6" t="n">
        <v>51190</v>
      </c>
      <c r="I17" s="6" t="n">
        <v>354888</v>
      </c>
      <c r="J17" s="6" t="n">
        <v>-19011</v>
      </c>
    </row>
    <row r="18" spans="1:10">
      <c r="A18" s="4" t="s">
        <v>107</v>
      </c>
      <c r="B18" s="6" t="n">
        <v>26500000</v>
      </c>
      <c r="C18" s="6" t="n">
        <v>265</v>
      </c>
      <c r="D18" s="6" t="n">
        <v>264735</v>
      </c>
      <c r="E18" s="4" t="s">
        <v>105</v>
      </c>
      <c r="F18" s="4" t="s">
        <v>105</v>
      </c>
      <c r="G18" s="4" t="s">
        <v>105</v>
      </c>
      <c r="H18" s="4" t="s">
        <v>105</v>
      </c>
      <c r="I18" s="4" t="s">
        <v>105</v>
      </c>
      <c r="J18" s="6" t="n">
        <v>265000</v>
      </c>
    </row>
    <row r="19" spans="1:10">
      <c r="A19" s="4" t="s">
        <v>108</v>
      </c>
      <c r="B19" s="6" t="n">
        <v>11169661</v>
      </c>
      <c r="C19" s="6" t="n">
        <v>112</v>
      </c>
      <c r="D19" s="6" t="n">
        <v>248924</v>
      </c>
      <c r="E19" s="4" t="s">
        <v>105</v>
      </c>
      <c r="F19" s="4" t="s">
        <v>105</v>
      </c>
      <c r="G19" s="4" t="s">
        <v>105</v>
      </c>
      <c r="H19" s="4" t="s">
        <v>105</v>
      </c>
      <c r="I19" s="4" t="s">
        <v>105</v>
      </c>
      <c r="J19" s="6" t="n">
        <v>249036</v>
      </c>
    </row>
    <row r="20" spans="1:10">
      <c r="A20" s="4" t="s">
        <v>109</v>
      </c>
      <c r="B20" s="4" t="s">
        <v>105</v>
      </c>
      <c r="C20" s="4" t="s">
        <v>105</v>
      </c>
      <c r="D20" s="6" t="n">
        <v>478658</v>
      </c>
      <c r="E20" s="4" t="s">
        <v>105</v>
      </c>
      <c r="F20" s="4" t="s">
        <v>105</v>
      </c>
      <c r="G20" s="4" t="s">
        <v>105</v>
      </c>
      <c r="H20" s="4" t="s">
        <v>105</v>
      </c>
      <c r="I20" s="4" t="s">
        <v>105</v>
      </c>
      <c r="J20" s="6" t="n">
        <v>478658</v>
      </c>
    </row>
    <row r="21" spans="1:10">
      <c r="A21" s="4" t="s">
        <v>110</v>
      </c>
      <c r="B21" s="4" t="s">
        <v>105</v>
      </c>
      <c r="C21" s="4" t="s">
        <v>105</v>
      </c>
      <c r="D21" s="6" t="n">
        <v>12735</v>
      </c>
      <c r="E21" s="4" t="s">
        <v>105</v>
      </c>
      <c r="F21" s="4" t="s">
        <v>105</v>
      </c>
      <c r="G21" s="4" t="s">
        <v>105</v>
      </c>
      <c r="H21" s="4" t="s">
        <v>105</v>
      </c>
      <c r="I21" s="4" t="s">
        <v>105</v>
      </c>
      <c r="J21" s="6" t="n">
        <v>12735</v>
      </c>
    </row>
    <row r="22" spans="1:10">
      <c r="A22" s="4" t="s">
        <v>111</v>
      </c>
      <c r="B22" s="6" t="n">
        <v>2000000</v>
      </c>
      <c r="C22" s="6" t="n">
        <v>20</v>
      </c>
      <c r="D22" s="6" t="n">
        <v>109980</v>
      </c>
      <c r="E22" s="4" t="s">
        <v>105</v>
      </c>
      <c r="F22" s="4" t="s">
        <v>105</v>
      </c>
      <c r="G22" s="4" t="s">
        <v>105</v>
      </c>
      <c r="H22" s="4" t="s">
        <v>105</v>
      </c>
      <c r="I22" s="4" t="s">
        <v>105</v>
      </c>
      <c r="J22" s="6" t="n">
        <v>110000</v>
      </c>
    </row>
    <row r="23" spans="1:10">
      <c r="A23" s="4" t="s">
        <v>112</v>
      </c>
      <c r="B23" s="6" t="n">
        <v>12700000</v>
      </c>
      <c r="C23" s="6" t="n">
        <v>128</v>
      </c>
      <c r="D23" s="6" t="n">
        <v>271793</v>
      </c>
      <c r="E23" s="4" t="s">
        <v>105</v>
      </c>
      <c r="F23" s="4" t="s">
        <v>105</v>
      </c>
      <c r="G23" s="4" t="s">
        <v>105</v>
      </c>
      <c r="H23" s="4" t="s">
        <v>105</v>
      </c>
      <c r="I23" s="4" t="s">
        <v>105</v>
      </c>
      <c r="J23" s="6" t="n">
        <v>271921</v>
      </c>
    </row>
    <row r="24" spans="1:10">
      <c r="A24" s="4" t="s">
        <v>113</v>
      </c>
      <c r="B24" s="4" t="s">
        <v>105</v>
      </c>
      <c r="C24" s="4" t="s">
        <v>105</v>
      </c>
      <c r="D24" s="6" t="n">
        <v>13020</v>
      </c>
      <c r="E24" s="4" t="s">
        <v>105</v>
      </c>
      <c r="F24" s="4" t="s">
        <v>105</v>
      </c>
      <c r="G24" s="4" t="s">
        <v>105</v>
      </c>
      <c r="H24" s="4" t="s">
        <v>105</v>
      </c>
      <c r="I24" s="4" t="s">
        <v>105</v>
      </c>
      <c r="J24" s="6" t="n">
        <v>13020</v>
      </c>
    </row>
    <row r="25" spans="1:10">
      <c r="A25" s="4" t="s">
        <v>114</v>
      </c>
      <c r="B25" s="4" t="s">
        <v>105</v>
      </c>
      <c r="C25" s="4" t="s">
        <v>105</v>
      </c>
      <c r="D25" s="4" t="s">
        <v>105</v>
      </c>
      <c r="E25" s="4" t="s">
        <v>105</v>
      </c>
      <c r="F25" s="4" t="s">
        <v>105</v>
      </c>
      <c r="G25" s="4" t="s">
        <v>105</v>
      </c>
      <c r="H25" s="4" t="s">
        <v>105</v>
      </c>
      <c r="I25" s="4" t="s">
        <v>105</v>
      </c>
      <c r="J25" s="4" t="s">
        <v>105</v>
      </c>
    </row>
    <row r="26" spans="1:10">
      <c r="A26" s="4" t="s">
        <v>115</v>
      </c>
      <c r="B26" s="4" t="s">
        <v>105</v>
      </c>
      <c r="C26" s="4" t="s">
        <v>105</v>
      </c>
      <c r="D26" s="4" t="s">
        <v>105</v>
      </c>
      <c r="E26" s="4" t="s">
        <v>105</v>
      </c>
      <c r="F26" s="4" t="s">
        <v>105</v>
      </c>
      <c r="G26" s="4" t="s">
        <v>105</v>
      </c>
      <c r="H26" s="6" t="n">
        <v>-46911</v>
      </c>
      <c r="I26" s="6" t="n">
        <v>-200701</v>
      </c>
      <c r="J26" s="6" t="n">
        <v>-247612</v>
      </c>
    </row>
    <row r="27" spans="1:10">
      <c r="A27" s="4" t="s">
        <v>116</v>
      </c>
      <c r="B27" s="4" t="s">
        <v>105</v>
      </c>
      <c r="C27" s="4" t="s">
        <v>105</v>
      </c>
      <c r="D27" s="4" t="s">
        <v>105</v>
      </c>
      <c r="E27" s="4" t="s">
        <v>105</v>
      </c>
      <c r="F27" s="4" t="s">
        <v>105</v>
      </c>
      <c r="G27" s="6" t="n">
        <v>-1533589</v>
      </c>
      <c r="H27" s="4" t="s">
        <v>105</v>
      </c>
      <c r="I27" s="4" t="s">
        <v>105</v>
      </c>
      <c r="J27" s="6" t="n">
        <v>-1533589</v>
      </c>
    </row>
    <row r="28" spans="1:10">
      <c r="A28" s="4" t="s">
        <v>118</v>
      </c>
      <c r="B28" s="6" t="n">
        <v>144419173</v>
      </c>
      <c r="C28" s="6" t="n">
        <v>1446</v>
      </c>
      <c r="D28" s="6" t="n">
        <v>8681637</v>
      </c>
      <c r="E28" s="6" t="n">
        <v>169647</v>
      </c>
      <c r="F28" s="6" t="n">
        <v>-300</v>
      </c>
      <c r="G28" s="6" t="n">
        <v>-7795853</v>
      </c>
      <c r="H28" s="4" t="s">
        <v>105</v>
      </c>
      <c r="I28" s="4" t="s">
        <v>105</v>
      </c>
      <c r="J28" s="6" t="n">
        <v>105657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119</v>
      </c>
      <c r="B1" s="2" t="s">
        <v>1</v>
      </c>
    </row>
    <row r="2" spans="1:3">
      <c r="B2" s="2" t="s">
        <v>31</v>
      </c>
      <c r="C2" s="2" t="s">
        <v>32</v>
      </c>
    </row>
    <row r="3" spans="1:3">
      <c r="A3" s="3" t="s">
        <v>120</v>
      </c>
    </row>
    <row r="4" spans="1:3">
      <c r="A4" s="4" t="s">
        <v>82</v>
      </c>
      <c r="B4" s="6" t="n">
        <v>-1533589</v>
      </c>
      <c r="C4" s="6" t="n">
        <v>-4565330</v>
      </c>
    </row>
    <row r="5" spans="1:3">
      <c r="A5" s="3" t="s">
        <v>121</v>
      </c>
    </row>
    <row r="6" spans="1:3">
      <c r="A6" s="4" t="s">
        <v>122</v>
      </c>
      <c r="B6" s="6" t="n">
        <v>0</v>
      </c>
      <c r="C6" s="6" t="n">
        <v>128192</v>
      </c>
    </row>
    <row r="7" spans="1:3">
      <c r="A7" s="4" t="s">
        <v>123</v>
      </c>
      <c r="B7" s="6" t="n">
        <v>9472</v>
      </c>
      <c r="C7" s="6" t="n">
        <v>3736</v>
      </c>
    </row>
    <row r="8" spans="1:3">
      <c r="A8" s="4" t="s">
        <v>124</v>
      </c>
      <c r="B8" s="6" t="n">
        <v>60182</v>
      </c>
      <c r="C8" s="6" t="n">
        <v>0</v>
      </c>
    </row>
    <row r="9" spans="1:3">
      <c r="A9" s="4" t="s">
        <v>106</v>
      </c>
      <c r="B9" s="6" t="n">
        <v>-6780</v>
      </c>
      <c r="C9" s="6" t="n">
        <v>0</v>
      </c>
    </row>
    <row r="10" spans="1:3">
      <c r="A10" s="4" t="s">
        <v>125</v>
      </c>
      <c r="B10" s="6" t="n">
        <v>478658</v>
      </c>
      <c r="C10" s="6" t="n">
        <v>2646394</v>
      </c>
    </row>
    <row r="11" spans="1:3">
      <c r="A11" s="4" t="s">
        <v>110</v>
      </c>
      <c r="B11" s="6" t="n">
        <v>12735</v>
      </c>
      <c r="C11" s="6" t="n">
        <v>43091</v>
      </c>
    </row>
    <row r="12" spans="1:3">
      <c r="A12" s="4" t="s">
        <v>112</v>
      </c>
      <c r="B12" s="6" t="n">
        <v>271921</v>
      </c>
      <c r="C12" s="6" t="n">
        <v>506040</v>
      </c>
    </row>
    <row r="13" spans="1:3">
      <c r="A13" s="4" t="s">
        <v>126</v>
      </c>
      <c r="B13" s="6" t="n">
        <v>0</v>
      </c>
      <c r="C13" s="6" t="n">
        <v>2317</v>
      </c>
    </row>
    <row r="14" spans="1:3">
      <c r="A14" s="3" t="s">
        <v>127</v>
      </c>
    </row>
    <row r="15" spans="1:3">
      <c r="A15" s="4" t="s">
        <v>128</v>
      </c>
      <c r="B15" s="7" t="n">
        <v>30270</v>
      </c>
      <c r="C15" s="7" t="n">
        <v>-30270</v>
      </c>
    </row>
    <row r="16" spans="1:3">
      <c r="A16" s="4" t="s">
        <v>129</v>
      </c>
      <c r="B16" s="6" t="n">
        <v>-439</v>
      </c>
      <c r="C16" s="6" t="n">
        <v>-639936</v>
      </c>
    </row>
    <row r="17" spans="1:3">
      <c r="A17" s="4" t="s">
        <v>130</v>
      </c>
      <c r="B17" s="6" t="n">
        <v>-62926</v>
      </c>
      <c r="C17" s="6" t="n">
        <v>0</v>
      </c>
    </row>
    <row r="18" spans="1:3">
      <c r="A18" s="4" t="s">
        <v>131</v>
      </c>
      <c r="B18" s="6" t="n">
        <v>-272166</v>
      </c>
      <c r="C18" s="6" t="n">
        <v>64252</v>
      </c>
    </row>
    <row r="19" spans="1:3">
      <c r="A19" s="4" t="s">
        <v>132</v>
      </c>
      <c r="B19" s="6" t="n">
        <v>-18000</v>
      </c>
      <c r="C19" s="6" t="n">
        <v>15695</v>
      </c>
    </row>
    <row r="20" spans="1:3">
      <c r="A20" s="4" t="s">
        <v>133</v>
      </c>
      <c r="B20" s="6" t="n">
        <v>7126</v>
      </c>
      <c r="C20" s="6" t="n">
        <v>25345</v>
      </c>
    </row>
    <row r="21" spans="1:3">
      <c r="A21" s="4" t="s">
        <v>134</v>
      </c>
      <c r="B21" s="6" t="n">
        <v>-5752</v>
      </c>
      <c r="C21" s="6" t="n">
        <v>-5824</v>
      </c>
    </row>
    <row r="22" spans="1:3">
      <c r="A22" s="4" t="s">
        <v>135</v>
      </c>
      <c r="B22" s="7" t="n">
        <v>-1029288</v>
      </c>
      <c r="C22" s="7" t="n">
        <v>-1806298</v>
      </c>
    </row>
    <row r="23" spans="1:3">
      <c r="A23" s="3" t="s">
        <v>136</v>
      </c>
    </row>
    <row r="24" spans="1:3">
      <c r="A24" s="4" t="s">
        <v>137</v>
      </c>
      <c r="B24" s="6" t="n">
        <v>0</v>
      </c>
      <c r="C24" s="6" t="n">
        <v>-9022</v>
      </c>
    </row>
    <row r="25" spans="1:3">
      <c r="A25" s="4" t="s">
        <v>138</v>
      </c>
      <c r="B25" s="6" t="n">
        <v>0</v>
      </c>
      <c r="C25" s="6" t="n">
        <v>-14075</v>
      </c>
    </row>
    <row r="26" spans="1:3">
      <c r="A26" s="4" t="s">
        <v>139</v>
      </c>
      <c r="B26" s="6" t="n">
        <v>-33493</v>
      </c>
      <c r="C26" s="6" t="n">
        <v>0</v>
      </c>
    </row>
    <row r="27" spans="1:3">
      <c r="A27" s="4" t="s">
        <v>140</v>
      </c>
      <c r="B27" s="7" t="n">
        <v>-33493</v>
      </c>
      <c r="C27" s="7" t="n">
        <v>-23097</v>
      </c>
    </row>
    <row r="28" spans="1:3">
      <c r="A28" s="3" t="s">
        <v>141</v>
      </c>
    </row>
    <row r="29" spans="1:3">
      <c r="A29" s="4" t="s">
        <v>142</v>
      </c>
      <c r="B29" s="6" t="n">
        <v>110000</v>
      </c>
      <c r="C29" s="6" t="n">
        <v>239500</v>
      </c>
    </row>
    <row r="30" spans="1:3">
      <c r="A30" s="4" t="s">
        <v>143</v>
      </c>
      <c r="B30" s="7" t="n">
        <v>265000</v>
      </c>
      <c r="C30" s="7" t="n">
        <v>2040900</v>
      </c>
    </row>
    <row r="31" spans="1:3">
      <c r="A31" s="4" t="s">
        <v>144</v>
      </c>
      <c r="B31" s="6" t="n">
        <v>13020</v>
      </c>
      <c r="C31" s="6" t="n">
        <v>0</v>
      </c>
    </row>
    <row r="32" spans="1:3">
      <c r="A32" s="4" t="s">
        <v>145</v>
      </c>
      <c r="B32" s="7" t="n">
        <v>388020</v>
      </c>
      <c r="C32" s="7" t="n">
        <v>2280400</v>
      </c>
    </row>
    <row r="33" spans="1:3">
      <c r="A33" s="4" t="s">
        <v>115</v>
      </c>
      <c r="B33" s="6" t="n">
        <v>-70366</v>
      </c>
      <c r="C33" s="6" t="n">
        <v>-5908</v>
      </c>
    </row>
    <row r="34" spans="1:3">
      <c r="A34" s="4" t="s">
        <v>146</v>
      </c>
      <c r="B34" s="7" t="n">
        <v>-745127</v>
      </c>
      <c r="C34" s="7" t="n">
        <v>445097</v>
      </c>
    </row>
    <row r="35" spans="1:3">
      <c r="A35" s="4" t="s">
        <v>147</v>
      </c>
      <c r="B35" s="6" t="n">
        <v>1101164</v>
      </c>
      <c r="C35" s="6" t="n">
        <v>656067</v>
      </c>
    </row>
    <row r="36" spans="1:3">
      <c r="A36" s="4" t="s">
        <v>148</v>
      </c>
      <c r="B36" s="6" t="n">
        <v>356037</v>
      </c>
      <c r="C36" s="6" t="n">
        <v>1101164</v>
      </c>
    </row>
    <row r="37" spans="1:3">
      <c r="A37" s="3" t="s">
        <v>149</v>
      </c>
    </row>
    <row r="38" spans="1:3">
      <c r="A38" s="4" t="s">
        <v>150</v>
      </c>
      <c r="B38" s="6" t="n">
        <v>249036</v>
      </c>
      <c r="C38" s="6" t="n">
        <v>4000</v>
      </c>
    </row>
    <row r="39" spans="1:3">
      <c r="A39" s="4" t="s">
        <v>151</v>
      </c>
      <c r="B39" s="6" t="n">
        <v>0</v>
      </c>
      <c r="C39" s="6" t="n">
        <v>151800</v>
      </c>
    </row>
    <row r="40" spans="1:3">
      <c r="A40" s="3" t="s">
        <v>152</v>
      </c>
    </row>
    <row r="41" spans="1:3">
      <c r="A41" s="4" t="s">
        <v>153</v>
      </c>
      <c r="B41" s="6" t="n">
        <v>0</v>
      </c>
      <c r="C41" s="6" t="n">
        <v>0</v>
      </c>
    </row>
    <row r="42" spans="1:3">
      <c r="A42" s="4" t="s">
        <v>154</v>
      </c>
      <c r="B42" s="6" t="n">
        <v>0</v>
      </c>
      <c r="C4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60</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BreedIT Corp. - Balance Sheets</vt:lpstr>
      <vt:lpstr>BreedIT Corp. - Statements of O</vt:lpstr>
      <vt:lpstr>BreedIT Corp. - Statement of Co</vt:lpstr>
      <vt:lpstr>Breedit Corp. - Statement of St</vt:lpstr>
      <vt:lpstr>BreedIT Corp. - Statements of C</vt:lpstr>
      <vt:lpstr>Note 1. Summary of Significant </vt:lpstr>
      <vt:lpstr>Note 2. Discontinued Operation </vt:lpstr>
      <vt:lpstr>Note 3. Going Concern</vt:lpstr>
      <vt:lpstr>Note 4. Common Stock</vt:lpstr>
      <vt:lpstr>Note 5. Revenue Recognition</vt:lpstr>
      <vt:lpstr>Note 6. Income Taxes</vt:lpstr>
      <vt:lpstr>Note 7. Related Party Transacti</vt:lpstr>
      <vt:lpstr>Note 8. Convertible and Non-con</vt:lpstr>
      <vt:lpstr>Note 9. Subsequent Events</vt:lpstr>
      <vt:lpstr>Note 1. Summary of Significan16</vt:lpstr>
      <vt:lpstr>Note 1. Summary of Significan17</vt:lpstr>
      <vt:lpstr>Note 1. Summary of Significan18</vt:lpstr>
      <vt:lpstr>Note 1. Summary of Significan19</vt:lpstr>
      <vt:lpstr>Note 1. Summary of Significan20</vt:lpstr>
      <vt:lpstr>Note 1. Summary of Significan21</vt:lpstr>
      <vt:lpstr>Note 1. Summary of Significan22</vt:lpstr>
      <vt:lpstr>Note 1. Summary of Significan23</vt:lpstr>
      <vt:lpstr>Note 1. Summary of Significan24</vt:lpstr>
      <vt:lpstr>Note 1. Summary of Significan25</vt:lpstr>
      <vt:lpstr>Note 1. Summary of Significan26</vt:lpstr>
      <vt:lpstr>Note 1. Summary of Significan27</vt:lpstr>
      <vt:lpstr>Note 1. Summary of Significan28</vt:lpstr>
      <vt:lpstr>Note 2. Discontinued Operatio29</vt:lpstr>
      <vt:lpstr>Note 4. Common Stock_ Schedule </vt:lpstr>
      <vt:lpstr>Note 6. Income Taxes_ Summary o</vt:lpstr>
      <vt:lpstr>Note 6. Income Taxes_ Schedul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4T12:57:01Z</dcterms:created>
  <dcterms:modified xmlns:dcterms="http://purl.org/dc/terms/" xmlns:xsi="http://www.w3.org/2001/XMLSchema-instance" xsi:type="dcterms:W3CDTF">2016-04-04T12:57:01Z</dcterms:modified>
  <dc:title xmlns:dc="http://purl.org/dc/elements/1.1/">Untitled</dc:title>
  <dc:description xmlns:dc="http://purl.org/dc/elements/1.1/"/>
  <dc:subject xmlns:dc="http://purl.org/dc/elements/1.1/"/>
  <cp:keywords/>
  <cp:category/>
</cp:coreProperties>
</file>